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AMOUNT DUE FROM NSML" sheetId="11" state="visible" r:id="rId11"/>
    <sheet xmlns:r="http://schemas.openxmlformats.org/officeDocument/2006/relationships" name="INCOME TAXES" sheetId="12" state="visible" r:id="rId12"/>
    <sheet xmlns:r="http://schemas.openxmlformats.org/officeDocument/2006/relationships" name="OTHER PAYABLES AND ACCRUED LIAB" sheetId="13" state="visible" r:id="rId13"/>
    <sheet xmlns:r="http://schemas.openxmlformats.org/officeDocument/2006/relationships" name="AMOUNT DUE FROM_TO RELATED PART" sheetId="14" state="visible" r:id="rId14"/>
    <sheet xmlns:r="http://schemas.openxmlformats.org/officeDocument/2006/relationships" name="WARRANTS LIABILITIES" sheetId="15" state="visible" r:id="rId15"/>
    <sheet xmlns:r="http://schemas.openxmlformats.org/officeDocument/2006/relationships" name="STOCK OPTIONS" sheetId="16" state="visible" r:id="rId16"/>
    <sheet xmlns:r="http://schemas.openxmlformats.org/officeDocument/2006/relationships" name="PENSION PLAN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OTHER PAYABLES AND ACCRUED LI_2" sheetId="25" state="visible" r:id="rId25"/>
    <sheet xmlns:r="http://schemas.openxmlformats.org/officeDocument/2006/relationships" name="AMOUNT DUE FROM_TO RELATED PA_2" sheetId="26" state="visible" r:id="rId26"/>
    <sheet xmlns:r="http://schemas.openxmlformats.org/officeDocument/2006/relationships" name="WARRANTS LIABILITIES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ORGANIZATION AND BASIS OF PRE_2" sheetId="30" state="visible" r:id="rId30"/>
    <sheet xmlns:r="http://schemas.openxmlformats.org/officeDocument/2006/relationships" name="DESCRIPTION OF BUSINESS (Detail" sheetId="31" state="visible" r:id="rId31"/>
    <sheet xmlns:r="http://schemas.openxmlformats.org/officeDocument/2006/relationships" name="GOING CONCERN (Detail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AMOUNT DUE FROM NSML (Details) " sheetId="37" state="visible" r:id="rId37"/>
    <sheet xmlns:r="http://schemas.openxmlformats.org/officeDocument/2006/relationships" name="INCOME TAXES (Details)" sheetId="38" state="visible" r:id="rId38"/>
    <sheet xmlns:r="http://schemas.openxmlformats.org/officeDocument/2006/relationships" name="INCOME TAXES (Schedule of Effec" sheetId="39" state="visible" r:id="rId39"/>
    <sheet xmlns:r="http://schemas.openxmlformats.org/officeDocument/2006/relationships" name="OTHER PAYABLES AND ACCRUED LI_3" sheetId="40" state="visible" r:id="rId40"/>
    <sheet xmlns:r="http://schemas.openxmlformats.org/officeDocument/2006/relationships" name="AMOUNT DUE FROM_TO RELATED PA_3" sheetId="41" state="visible" r:id="rId41"/>
    <sheet xmlns:r="http://schemas.openxmlformats.org/officeDocument/2006/relationships" name="WARRANTS LIABILITIES (Details)" sheetId="42" state="visible" r:id="rId42"/>
    <sheet xmlns:r="http://schemas.openxmlformats.org/officeDocument/2006/relationships" name="PENSION PLANS (Details)" sheetId="43" state="visible" r:id="rId43"/>
    <sheet xmlns:r="http://schemas.openxmlformats.org/officeDocument/2006/relationships" name="FAIR VALUE MEASUREMENTS (Detail" sheetId="44" state="visible" r:id="rId44"/>
    <sheet xmlns:r="http://schemas.openxmlformats.org/officeDocument/2006/relationships" name="COMMITMENTS AND CONTINGENCIES_2" sheetId="45" state="visible" r:id="rId45"/>
    <sheet xmlns:r="http://schemas.openxmlformats.org/officeDocument/2006/relationships" name="RELATED PARTY TRANSACTIONS (Det" sheetId="46" state="visible" r:id="rId46"/>
  </sheets>
  <definedNames/>
  <calcPr calcId="124519" fullCalcOnLoad="1"/>
</workbook>
</file>

<file path=xl/sharedStrings.xml><?xml version="1.0" encoding="utf-8"?>
<sst xmlns="http://schemas.openxmlformats.org/spreadsheetml/2006/main" uniqueCount="423">
  <si>
    <t>Document and Entity Information</t>
  </si>
  <si>
    <t>12 Months Ended</t>
  </si>
  <si>
    <t>Dec. 31, 2019USD ($)shares</t>
  </si>
  <si>
    <t>Document And Entity Information [Abstract]</t>
  </si>
  <si>
    <t>Document Type</t>
  </si>
  <si>
    <t>10-K/A</t>
  </si>
  <si>
    <t>Amendment Flag</t>
  </si>
  <si>
    <t>false</t>
  </si>
  <si>
    <t>Document Period End Date</t>
  </si>
  <si>
    <t>Dec. 31,
		2019</t>
  </si>
  <si>
    <t>Entity Registrant Name</t>
  </si>
  <si>
    <t>ZZLL INFORMATION TECHNOLOGY, INC</t>
  </si>
  <si>
    <t>Entity Central Index Key</t>
  </si>
  <si>
    <t>0001365357</t>
  </si>
  <si>
    <t>Current Fiscal Year End Date</t>
  </si>
  <si>
    <t>--12-31</t>
  </si>
  <si>
    <t>Document Fiscal Period Focus</t>
  </si>
  <si>
    <t>FY</t>
  </si>
  <si>
    <t>Document Fiscal Year Focus</t>
  </si>
  <si>
    <t>2019</t>
  </si>
  <si>
    <t>Entity Filer Category</t>
  </si>
  <si>
    <t>Non-accelerated Filer</t>
  </si>
  <si>
    <t>Entity Small Business</t>
  </si>
  <si>
    <t>true</t>
  </si>
  <si>
    <t>Entity Emerging Growth Company</t>
  </si>
  <si>
    <t>Entity Shell Company</t>
  </si>
  <si>
    <t>Entity Voluntary Filers</t>
  </si>
  <si>
    <t>No</t>
  </si>
  <si>
    <t>Entity Well-known Seasoned Issuer</t>
  </si>
  <si>
    <t>Entity Current Reporting Status</t>
  </si>
  <si>
    <t>Yes</t>
  </si>
  <si>
    <t>Entity Interactive Data Current</t>
  </si>
  <si>
    <t>Entity Incorporation State Country Code</t>
  </si>
  <si>
    <t>NV</t>
  </si>
  <si>
    <t>Entity File Number</t>
  </si>
  <si>
    <t>333-134991</t>
  </si>
  <si>
    <t>Entity Common Stock, Shares Outstanding | shares</t>
  </si>
  <si>
    <t>Entity Public Float | $</t>
  </si>
  <si>
    <t>CONSOLIDATED BALANCE SHEET - USD ($)</t>
  </si>
  <si>
    <t>Dec. 31, 2019</t>
  </si>
  <si>
    <t>Dec. 31, 2018</t>
  </si>
  <si>
    <t>Current assets:</t>
  </si>
  <si>
    <t>Cash and cash equivalents</t>
  </si>
  <si>
    <t>Amount due from NSML-Non-controlling interest</t>
  </si>
  <si>
    <t xml:space="preserve"> </t>
  </si>
  <si>
    <t>Amount due from related parties</t>
  </si>
  <si>
    <t>Other receivables</t>
  </si>
  <si>
    <t>Deposits and prepaid expenses</t>
  </si>
  <si>
    <t>Total current assets</t>
  </si>
  <si>
    <t>Non-current assets:</t>
  </si>
  <si>
    <t>Property, plant and equipment, net</t>
  </si>
  <si>
    <t>TOTAL ASSETS</t>
  </si>
  <si>
    <t>Current liabilities:</t>
  </si>
  <si>
    <t>Note payable</t>
  </si>
  <si>
    <t>Warrants liabilities</t>
  </si>
  <si>
    <t>Other payables and accrued liabilities</t>
  </si>
  <si>
    <t>Amount due to related parties</t>
  </si>
  <si>
    <t>Deferred Income</t>
  </si>
  <si>
    <t>Lease liabilities</t>
  </si>
  <si>
    <t>Income tax payable</t>
  </si>
  <si>
    <t>Total current liabilities</t>
  </si>
  <si>
    <t>Non-Current liabilities:</t>
  </si>
  <si>
    <t>TOTAL LIABILITIES</t>
  </si>
  <si>
    <t>STOCKHOLDERS' EQUITY</t>
  </si>
  <si>
    <t>Preferred stock, $0.0001 par value, 100,000,000 shares authorized; 0 shares issued and outstanding</t>
  </si>
  <si>
    <t>Common stock, $0.0001 par value; 300,000,000 shares authorized; 20,277,448 and 19,252,448 shares issued and outstanding, respectively</t>
  </si>
  <si>
    <t>Additional paid in capital</t>
  </si>
  <si>
    <t>Accumulated other comprehensive income /(loss)</t>
  </si>
  <si>
    <t>(Accumulated deficit)/retained earnings</t>
  </si>
  <si>
    <t>TOTAL STOCKHOLDERS' EQUITY</t>
  </si>
  <si>
    <t>Attributable to Non-controlling interest</t>
  </si>
  <si>
    <t>Attributable to The Group</t>
  </si>
  <si>
    <t>TOTAL LIABILITIES AND STOCKHOLDERS' EQUITY</t>
  </si>
  <si>
    <t>CONSOLIDATED BALANCE SHEET (Parenthetical) - $ / shares</t>
  </si>
  <si>
    <t>Statement of Financial Position [Abstract]</t>
  </si>
  <si>
    <t>Preferred stock, par value per share</t>
  </si>
  <si>
    <t>Preferred stock, shares authorized</t>
  </si>
  <si>
    <t>Preferred stock, shares issued</t>
  </si>
  <si>
    <t>Preferred stock, outstanding</t>
  </si>
  <si>
    <t>Common stock, par value per share</t>
  </si>
  <si>
    <t>Common stock, shares authorized</t>
  </si>
  <si>
    <t>Common stock, shares issued</t>
  </si>
  <si>
    <t>Common stock, shares outstanding</t>
  </si>
  <si>
    <t>[1]</t>
  </si>
  <si>
    <t>All shares outstanding for all periods have been retroactively restated to reflect ZZLLs 1-for-50 reverse stock split, which was effective on October 5, 2017</t>
  </si>
  <si>
    <t>CONSOLIDATED STATEMENTS OF OPERATIONS - USD ($)</t>
  </si>
  <si>
    <t>105 Months Ended</t>
  </si>
  <si>
    <t>Income Statement [Abstract]</t>
  </si>
  <si>
    <t>Net revenue</t>
  </si>
  <si>
    <t>Cost of sales</t>
  </si>
  <si>
    <t>Gross profit</t>
  </si>
  <si>
    <t>Operating expenses</t>
  </si>
  <si>
    <t>General and administrative expenses</t>
  </si>
  <si>
    <t>(Loss) from operations</t>
  </si>
  <si>
    <t>Non-operating income (expense)</t>
  </si>
  <si>
    <t>Interest expenses</t>
  </si>
  <si>
    <t>Interest income</t>
  </si>
  <si>
    <t>Other non-operating income</t>
  </si>
  <si>
    <t>Income/(Loss) before income taxes</t>
  </si>
  <si>
    <t>Income tax</t>
  </si>
  <si>
    <t>Net income/(loss)</t>
  </si>
  <si>
    <t>Non-controlling interest</t>
  </si>
  <si>
    <t>Net income/(loss) attributable to the Company</t>
  </si>
  <si>
    <t>Foreign currency translation adjustment</t>
  </si>
  <si>
    <t>Comprehensive income/(loss)</t>
  </si>
  <si>
    <t>Basic and diluted earnings per share of common stock</t>
  </si>
  <si>
    <t>Weighted average number of common shares outstanding - basic and diluted</t>
  </si>
  <si>
    <t>CONSOLIDATED STATEMENTS OF STOCKHOLDERS' EQUITY AND ACCUMULATED OTHER COMPREHENSIVE INCOME - USD ($)</t>
  </si>
  <si>
    <t>Common stock [Member]</t>
  </si>
  <si>
    <t>Additional paid-in capital [Member]</t>
  </si>
  <si>
    <t>Accumulated other comprehensive income [Member]</t>
  </si>
  <si>
    <t>Retained earnings /(accumulated losses) [Member]</t>
  </si>
  <si>
    <t>Total</t>
  </si>
  <si>
    <t>Balance at Dec. 31, 2017</t>
  </si>
  <si>
    <t>Balance, shares at Dec. 31, 2017</t>
  </si>
  <si>
    <t>Issue of common stock</t>
  </si>
  <si>
    <t>Issue of common stock, Shares</t>
  </si>
  <si>
    <t>Exchange reserve</t>
  </si>
  <si>
    <t>Net (loss)/Income</t>
  </si>
  <si>
    <t>Balance at Dec. 31, 2018</t>
  </si>
  <si>
    <t>Balance, shares at Dec. 31, 2018</t>
  </si>
  <si>
    <t>Balance at Dec. 31, 2019</t>
  </si>
  <si>
    <t>Balance, shares at Dec. 31, 2019</t>
  </si>
  <si>
    <t>CONSOLIDATED STATEMENTS OF CASH FLOWS - USD ($)</t>
  </si>
  <si>
    <t>Cash flows (used in)/provided by operating activities :</t>
  </si>
  <si>
    <t>Adjustments to reconcile net income (loss) to net cash provided by (used in) operating activities:</t>
  </si>
  <si>
    <t>Interest Income</t>
  </si>
  <si>
    <t>Interest Expenses</t>
  </si>
  <si>
    <t>Depreciation and amortization</t>
  </si>
  <si>
    <t>Re-organization (reverse merger and spin-off)</t>
  </si>
  <si>
    <t>Stock based compensation</t>
  </si>
  <si>
    <t>Loss on acquisition of subsidiary's interest from NCI</t>
  </si>
  <si>
    <t>Warrant liabilities</t>
  </si>
  <si>
    <t>Changes in assets and liabilities:</t>
  </si>
  <si>
    <t>Deposits and prepayment</t>
  </si>
  <si>
    <t>Deferred income</t>
  </si>
  <si>
    <t>Net cash flows (used in) operating activities</t>
  </si>
  <si>
    <t>Cash flows generated by investing activities :</t>
  </si>
  <si>
    <t>Interest received</t>
  </si>
  <si>
    <t>Disposal of subsidiary OODI</t>
  </si>
  <si>
    <t>Purchase of property, plant and equipment</t>
  </si>
  <si>
    <t>Net cash flows generated by investing activities</t>
  </si>
  <si>
    <t>Cash flows generated by/(used in) financing activities :</t>
  </si>
  <si>
    <t>Proceed from Issuance of common stock</t>
  </si>
  <si>
    <t>Payment of lease liabilities</t>
  </si>
  <si>
    <t>Amount due to /from NSML</t>
  </si>
  <si>
    <t>Net cash flows generated by financing activities</t>
  </si>
  <si>
    <t>Net increase (decrease) in cash and cash equivalents</t>
  </si>
  <si>
    <t>Effect of foreign currency translation</t>
  </si>
  <si>
    <t>Cash and cash equivalents - beginning of year</t>
  </si>
  <si>
    <t>Supplementary disclosure of cash flow information:</t>
  </si>
  <si>
    <t>Interest paid</t>
  </si>
  <si>
    <t>Income taxes</t>
  </si>
  <si>
    <t>ORGANIZATION AND BASIS OF PRESENTATION</t>
  </si>
  <si>
    <t>Organization, Consolidation and Presentation of Financial Statements [Abstract]</t>
  </si>
  <si>
    <t>NOTE 1. ORGANIZATION AND BASIS OF PRESENTATION ZZLL Information Technology, Inc. (The Company) was incorporated under the laws of the State of Nevada on September 9, 2005, under the name of JML Holdings, Inc. The Company merged with Baoshinn International Express, Inc. (BSIE) on March 31, 2006, by acquiring all of the issued and outstanding common stock of BSIE in a share exchange transaction. We issued 16,500,000 shares of our common stock in exchange for 100% of the issued and outstanding shares of BSIE common stock. The transaction was accounted for as a recapitalization of BSIE whereby BSIE is deemed to be the accounting acquirer and is deemed to have adopted our capital structure. On June 17, 2015, Baoshinn Corporation had been amended to the name Green Standard Technologies, Inc.. On May 27, 2016, the Company changed its name with the State of Nevada from Green Standard Technologies, Inc. to ZZLL Information Technology, Inc. On May 27, 2016, ZZLL Information Limited acquired 4,992,500 common shares of the Company through a private Common Stock Purchase Agreement for investment purposes in the ordinary course of business. The aggregate number and percentage of common shares of the Issuer beneficially owned by Mr. Wei Liang is 4,992,500 common shares, or approximately 26.662% of the 18,725,003 issued common shares. On June 14, 2016, Wei Liang (Mr. Liang) was appointed to serve as a member of the Board of Directors of ZZLL Information Technology, Inc. On June 24, 2016, ZZLL Technology Limited acquired 4,895,000 common shares of the Company through a private Common Stock Purchase Agreement for investment purposes in the ordinary course of business. The aggregate number and percentage of common shares of the Issuer beneficially owned by Mr. Wei Zhu is 4,895,000 common shares, or approximately 26.142% of the 18,725,003 issued common shares. On August 18, 2016, the Company through SAL entered into a Joint Venture Agreement (JVA) with Network Service Management Limited, a Hong Kong company (NSML) in the formation of Z-Line International E-Commerce Company Limited (Z-Line), a Hong Kong based e-Commerce company. The Company through SAL owned 55% of Z-Line that provides consumer-to-consumer, business-to-consumer and business-to-business-sales services via web portals. On August 25, 2016 and September 20, 2016, the Company issued 6,696,500 common shares and 32,000,000 common shares to the officer respectively. The issuance with an aggregate of 38,696,500 common shares in lieu of $193,483 compensation to the officer under an option resolved in 2013 to pay the officer by common stock in lieu of cash at a rate of $0.005 per share. On November 10 and December 1, 2016, the Company further issued 1,000,000 common shares and 15,400,000 common shares to the officer respectively. The issuance with an aggregate of 16,400,000 common shares in lieu of $82,000 compensation to the officer under an option resolved in 2013 to pay the officer by common stock in lieu of cash at a rate of $0.005 per share. Effective on October 5, 2017, the Company executed a reverse stock split pursuant to which fifty (50) shares of the Companys Common Stock, par value $.0001 per share, issued and outstanding, was reclassified as and changed, into one (1) share of the Companys outstanding Common Stock. On October 13, 2017, the Company issued 15,753,500 common shares to the officer. The issuance of 15,753,500 common shares was in lieu of $78,768 in compensation due to the officer under an option granted in 2013 to pay the officer by common stock in lieu of cash at a rate of $0.005 per share. On December 12, 2017, the Company issued 2,022,500 shares of units consisting of its common stock and a warrant (the Units). The units were issued to five shareholders at a rate of $0.04 per Unit. The warrant exercise price is $0.05 for one common share valid for a two years period after the subscription date. The total consideration for the issuance was $80,900. On January 31, 2018, the Company issued 475,000 units consisting of its common stock and a warrant (the Units) to two shareholders at a rate of $0.04 per Unit. The warrant exercise price is $0.05 for one common share and it is valid for a two years period after the subscription date. The total consideration for the issuance was $19,000.</t>
  </si>
  <si>
    <t>DESCRIPTION OF BUSINESS</t>
  </si>
  <si>
    <t>Description of business [Abstract]</t>
  </si>
  <si>
    <t>NOTE 2. DESCRIPTION OF BUSINESS Syndicore Asia Limited  Video Syndication and E-Commerce Company Syndicore Asia Limited (SAL) is a wholly owned subsidiary of the Company formed under the laws of Hong Kong. SAL is an online media company that syndicates video in a cloud-based, multimedia conduit serving a growing global community of content creators, news outlets and leading brands. SAL will be a provider of syndicated video media to news organizations in the Asia Pacific region. In addition, SAL plans to aggregate content from the Asia Pacific region and provide it to news organizations around the world. On December 15, 2013, SAL entered into a Distribution Agreement (the Distribution Agreement) with SendtoNews Video, Inc., a British Columbia company (STN). Under the terms of the Distribution Agreement, SAL was granted an exclusive license to use, modify, edit, reproduce, distribute, feed, store, communicate, display, and transmit STNs content in the Asia Pacific Territory (the Content). STN is the content provider for various worldwide sporting events. STN would also provide on-going assistance to SAL with regard to technical, administrative, and service-orientated issues relating to the delivery, utilization, transmission, storage and maintenance of the Content. On January 20, 2014, SAL entered into a revised Distribution Agreement whereby STN has agreed to provide SAL transferrable rights for the use, reproduction, storage, display, and transmission of certain content subject to pre-approval in writing from STN. In addition, the revised Distribution Agreement includes changes to the revenue sharing terms, and adds a share of advertising revenue directly resulting from aggregated content by SAL within the territory. SAL will strive to become a leading digital content provider for the Asia Pacific region, capitalizing on an explosively growing market with local, regional and national content that was previously unavailable in the area. This is a new and exciting market, and offers exciting opportunities for expansion and growth. There is no assurance, however, that SAL will be successful in its efforts. On the other side of the distribution chain, we plan to create SALs own proprietary news partnerships to provide guaranteed content distribution in return for a corresponding share of advertising revenues to a news industry looking to supplement their rapidly declining traditional ad revenue with viable digital-age revenue. - Digital ad spending is on the rise. It is forecasted to expand from $117.60 billion USD in 2013 to $173.12 billion USD in 2017. (Go-Globe.com) - The increase in worldwide digital ad spending is led by the Asia-Pacific region and specifically China. - China is estimated to reach 33% of the worlds total ad spending by 2017( Infographic - Branded video content reaches nearly half (46%) of all internet users. More than half of these people (54%) go on to click though to the brands website ( Econsultancy - 80% of internet users recall watching a video ad on a website they visited in the past 30 days; 46% took some action after viewing the ad ( Online Publishers Association - Video promotion is over 6 times more effective than print and online ( b2bmarketing.net - Dr. James McQuivey of Forrester Research - 90% of information transmitted to the brain is visual, and visuals are processed 60,000X faster in the brain than text ( 3M Corporation Zabisco Management believes that SALs customers will be willing to pay a premium CPM because: - The ability to sponsor exclusive, highly sought-after short form video content - Deep, creative advertising opportunities  other than rudimentary logo/banner overlays and pre-roll - Premium positioning - Unprecedented transparency and near real-time performance metrics to evaluate their investment - Securing sponsorships with related enterprises - Stronger control over distribution to help target intended audience. - Other segments of the market are also benefiting. The high and rapidly increasing popularity of social media platforms such as Facebook, YouTube, and Twitter are expected to revolutionize the marketing strategies employed in areas such as the pharmaceuticals industry. There, in addition to marketing, an increasing number of pharma players have also begun leveraging these platforms to enhance consumer relationships and improve brand management, based on the market intelligence generated by monitoring and analyzing user-generated content. The ability to incorporate consumer feedback to develop new products is also expected to initiate a strategic shift in the operational model of pharma companies. Social media involvements are expected to increase product sales, especially those of OTC drugs, in the long term. Novartis for instance has already begun using YouTube and Facebook to enhance the sales for its OTC drugs such as Comtrex, Orofar and Bufferin. Johnson &amp;Johnson, one of the first pharma giants to enter the social media space, has used online platforms for crisis management  when the company recalled its products (Tylenol and Benadryl tablets) it used social websites to apologize to consumers for irregularities in its manufacturing plant found during FDA inspection. SALs exclusive distribution agreement with SendtoNews Video Incorporated (STN) for the Asia Pacific region includes major markets such as Japan, China and India. SAL now has distribution rights of online content for some of the worlds leading sports organizations with the same highlights, player interviews and other fan-interest content. SAL, being the exclusive provider in the Asia Pacific region for highly sought after content, offers deep market exposure with unprecedented efficiency and metrics-driven transparency. On the other side of the distribution chain, we will create SALs own proprietary news partnerships to provide guaranteed content distribution in return for a corresponding share of advertising revenues to a News industry looking to supplement their rapidly declining traditional ad revenue with viable digital-age revenue. On September 26, 2019, Syndicore Asia Limited (SAL) entered into an Agreement with Pretech International Co., Limited (Pretech), a company incorporated under the laws of Hong Kong. Under the terms of the Agreement, Pretech has agreed to act as SALs sales agent in order to make sales through the use of SALs software application (App) Bibishengjia. Pretech has agreed to pay SAL $1 million for the use of Bibishengjia, and SAL has agreed to pay Pretech 5% of all sales made in Peoples Republic of China and Hong Kong through the use of the Bibishengjia App. The term of the Agreement is for 24 months from the date the Agreement is entered into, extendable for another 24 months, unless a party decides to cancel at the end of the 24-month period. In addition, Technical, System, Security and Maintenance support shall last separately for 60 months total, subject to renegotiation. Pretech is a software, hardware and digital company that also specializes in the development and manufacturing of consumer electronics. Pretech operates in both Hong Kong and the PRC, with a sister company located in Shenzhen, Guangdong Province, China. Green Standard Technologies Enterprises, Inc. (F/K/A Green Standard Technologies, Inc.) On August 1, 2014, the Company formed Green Standard Technologies, Inc. (GSTE) as a wholly owned subsidiary incorporated under the law of the state of Nevada. The Companys second line of business is carried out by this subsidiary. GSTE is in the medical and recreation marijuana industry, and the establishment of a website will be used to further their business by providing visions with medical and recreational marijuana resource. During the year 2017, GSTE was inactive, no longer had a useful purpose, and provided no revenue to the Company. On Dec 29, 2017, for the best interest of the Company, the Board decided to eliminate all costs in connection with GSTE, agreed not to continue GSTE and closed down with immediate effect. Z-Line International E-Commerce Company Limited  E-Commerce Company Z-Line International E-Commerce Company Limited (Z-Line) is a 55% owned subsidiary of the Company formed under the laws of Hong Kong and incorporated on August 17, 2016. Z-Line is a Hong Kong based e-Commerce company that provides consumer-to-consumer, business-to-consumer, and business-to-business-sales services via web portals. Z-Line currently operates through the web portal www.zzll.win and has begun additional development, which will occur as the site evolves to increase its functionality, sales, service, support and product offerings. Z-line Mall currently carries daily necessities, cosmetic products and skin care products. Hunan Syndicore Asia Limited  E-Commerce Company On June 28, 2017, Hunan Syndicore Asia Limited (HSAL), a 100% owned subsidiary of Syndicore Asia Limited incorporated under the laws of PRC. HSAL is a Wholly Foreign-Owned Enterprise (WFOE) in China, established in the National High-Tech Industrial Development Zone of Changsha, Hunan. HSAL is a PRC based e-Commerce company that will endeavor to develop its in E-Commerce, video content and video streaming capabilities. Additionally, HSAL has now launched Hua Wen Mall (HWM) - its first online member retail website at hwt.zzll.win. HWM is a platform that allows businesses to sell their products and services to HWMs members through this business-to-business and business-to-consumer portal. All payments and processing will go through HWM, for which they will receive a transaction fee. The Mall will develop its own branded products, and is especially moving towards products which have smart functionality allowing the Company to capture a greater segment of the market with data and information analytics as social media becomes increasingly influential in the Chinese market. Hua Wen Mall will also cooperate with ZZLLs existing Hong Kong platform, Z-Line Mall (ww.zzll.win) to share members, customers and products.</t>
  </si>
  <si>
    <t>GOING CONCERN</t>
  </si>
  <si>
    <t>Going concern [Abstract]</t>
  </si>
  <si>
    <t>NOTE 3. GOING CONCERN The financial statements have been prepared in accordance with generally accepted principles in the United States applicable to a going concern, which contemplates the realization of assets and the satisfaction of liabilities and commitments in the normal course of business. As of December 31, 2019, the Company has accumulated deficits of $2,419,950 and its current liabilities exceed its current assets resulting in negative working capital of $779,155.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hare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MMARY OF SIGNIFICANT ACCOUNTING POLICIES</t>
  </si>
  <si>
    <t>Accounting Policies [Abstract]</t>
  </si>
  <si>
    <t>NOTE 4. SUMMARY OF SIGNIFICANT ACCOUNTING POLICIES 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are presented in US Dollars and include the accounts of the Group and its subsidiaries. All significant inter-company accounts and transactions have been eliminated in consolidation.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With effective from October 8, 2019, Wholly owned subsidiary of Syndicore Asia Limited instead of 55% owned. (4) Wholly owned subsidiary of Syndicore Asia Limited The results of subsidiaries acquired or disposed of during the years are included in the consolidated income statement from the effective date of acquisition or up to the effective date of disposal. 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 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Cash and cash equivalents Cash and cash equivalents include all cash, deposits in banks and other highly liquid investments with initial maturities of three months or less. 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9 and 2018 respectively. 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
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i)Rental income is recognised on a time proportion basis over the lease terms. (ii)Interest income is recongised on time proportion basis. Advertising expenses Advertising expenses are charged to expense as incurred. The advertising expenses incurred for the year ended December 31, 2019 and 2018 were $Nil and $Nil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 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 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9 Dec 31, 2018 Year ended HK$ : US$ exchange rate 7.8 7.8 Average yearly HK$ : US$ exchange rate 7.8 7.8 Year ended RMB : US$ exchange rate 6.96379 6.85052 Average yearly RMB : US$ exchange rate 6.90608 6.72356 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 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 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9 is based on the estimate fair value of the Groups common stock during such periods applied to options using the treasury stock method to determine if they are dilutive. Effective on October 5, 2017, each of fifty (50) shares of the Companys Common Stock, par value $.0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For the Year ended December 31, 2019 2018 Numerator for basic and diluted earnings per share: $ $ Net (loss)/income 452,600 (120,806) Denominator: Basic weighted average shares 20,277,448 20,116,352 Effect of dilutive securities - Diluted weighted average shares 20,277,448 20,116,352 Basic earnings per share: 2.23 cents (0.60 cents) Diluted earnings per share: 2.23 cents (0.60 cents) No dilution effect due to net loss for the years ended December 31, 2019 and 2018. 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 Commitments and contingencies Liabilities for loss contingencies arising from claims, assessments, litigation, fines and other sources are recorded when it is probable that a liability has been incurred and the amount of the assessment can be reasonably estimated. Recently issued accounting pronouncements FASB Simplifies Adoption of New Leases Standard for Certain Land Easements. The FASB has issued Accounting Standards Update (ASU) No. 2018-01,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 Qualitative disclosures of the income tax effects of the Act for which the accounting is incomplete; 1. Disclosures of items reported as provisional amounts; 2. Disclosures of existing current or deferred tax amounts for which the income tax effects of the Act have not been completed; 3. The reason why the initial accounting is incomplete; 4. The additional information that is needed to be obtained, prepared, or analyzed in order to complete the accounting requirements under Topic 740; 5. The nature and amount of any measurement period adjustments recognized during the reporting period; 6. The effect of measurement period adjustments on the effective tax rate; and 7.When the accounting for the income tax effects of the Act has been completed. ASU 2018-05 is effective upon inclusion in the FASB Codification. The FASB Issues ASU No. 2018-06 to Supersede Circular 202 for Depository and Lending Institutions. Codification Improvements to Topic 942, Financial ServicesDepository and Lending Accounting for Net Deferred Tax Charges (Circular 202) in Subtopic 942-740, Financial ServicesDepository and LendingIncome Taxes The amendments in ASU 2018-06 are effective immediately. The FASB has issued an Accounting Standards Update (ASU) intended to reduce cost and complexity and to improve financial reporting for nonemployee share-based payments. The ASU expands the scope of Topic 718, CompensationStock Compensation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Codification Improvements -Amendments to Subtopic 220-10, Income Statement Reporting Comprehensive IncomeOverall. -Amendments to Subtopic 470-50, DebtModifications and Extinguishments Accounting for Certain Hybrid Financial Instruments The Fair Value Option for Financial Assets and Financial Liabilitie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 Distinguishing Liabilities from EquityOverall. Derivatives and Hedging Majority Owners Accounting for a Transaction in the Shares of a Consolidated Subsidiary and a Derivative Indexed to the Noncontrolling Interest in That Subsidiary. - Amendments to Subtopic 718-740, CompensationStock CompensationIncome Taxes ASU No. 2018-09 - Amendments to Subtopic 805-740, Business Combinations Income Taxes - Amendments to Subtopic 815-10, Derivatives and Hedging Overall ASU No. 2018-09 -Amendments to Subtopic 820-10, Fair Value Measurement Overall ASU No. 2018-09 The amendments to paragraphs 820-10-35-18D through 35-18F and 820-10-35- 18H through 35-18L revise the current guidance to allow portfolios of financial instruments and nonfinancial instruments accounted for as derivatives in accordance with Topic 815 Topic 815 - Amendments to Subtopic 940-405, Financial ServicesBrokers and DealersLiabilities Balance SheetOffsettingOther Presentation Matters - Amendments to Subtopic 962-325, Plan AccountingDefined Contribution Pension PlansInvestmentsOther Transition and Effective Date. ASU No. 2018-09 ASU No. 2018-09 In addition, there are some conforming amendments in ASU No. 2018-09 Financial ServicesInsuranceReceivables Financial InstrumentsOverall (Subtopic 825-10): Recognition and Measurement of Financial Assets and Financial Liabilities The FASB has issued Accounting Standards Update (ASU) No. 2018-10, Codification Improvements to Topic 842, Leases . ASU No. 2018-10 -Issue 1: Residual Value Guarantees in Topic 460, Guarantees -Issue 2: Rate Implicit in the Lease -Issue 3: Lessee Reassessment of Lease Classification -Issue 4: Lessor Reassessment of Lease Term and Purchase Option -Issue 5: Variable Lease Payments That Depend on an Index or a Rate -Issue 6: Investment Tax Credits -Issue 7: Lease Term and Purchase Option -Issue 8: Transition Guidance for Amounts Previously Recognized in Business Combinations Topic 840 Topic 840 Topic 842 Topic 840 -Issue 9: Certain Transition Adjustments Topic 842 -Issue 10: Transition Guidance for Leases Previously Classified as Capital Leases under Topic 840 Topic 840 Topic 842 Topic 842 Topic 840 -Issue 11: Transition Guidance for Modifications to Leases Previously Classified as Direct Financing or Sales-Type Leases under Topic 840 Topic 840 Topic 842 Topic 842 -Issue 12: Transition Guidance for Sale and Leaseback Transactions -Issue 13: Impairment of Net Investment in the Lease -Issue 14: Unguaranteed Residual Asset Topic 840. -Issue 15: Effect of Initial Direct Costs on Rate Implicit in the Lease -Issue 16: Failed Sale and Leaseback Transaction Effective Date The amendments in ASU No. 2018-10 ASU No. 2016-02 Topic 842 ASU No. 2018-10 Topic 842 Topic 842 Topic 842 FASB Issues Targeted Improvements to Lease Standard . Leases (Topic 842): Targeted Improvement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Transition: Comparative Reporting at Adoption The amendments ASU 2018-11 ,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Effective Date The amendments in ASU 2018-11 related to separating components of a contract affect the amendments in ASU No. 2016-02, which are not yet effective but can be early adopted.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For entities that have adopted Topic 842 before the issuance of ASU 2018-11, the transition and effective date of the amendments related to separating components of a contract in this ASU are as follows: · The practical expedient may be elected either in the first reporting period following the issuance of this ASU or at the original effective date of Topic 842 for that entity. · The practical expedient may be applied either retrospectively or prospectively. All entities, including early adopters, that elect the practical expedient related to separating components of a contract in this ASU must apply the expedient, by class of underlying asset, to all existing lease transactions that qualify for the expedient at the date elected. FASB Improves Guidance for Insurance Companies that Issue Long-Duration Contracts To improve this area of financial reporting, the new ASU: - Requires updated assumptions for liability measurement. - Standardizes the liability discount rate. - Provides greater consistency in measurement of market risk benefits - Simplifies amortization of deferred acquisition costs. - Requires enhanced disclosures For calendar-year public companies, the changes will be effective in 2021. For all other calendar-year companies, the changes will be effective in 2022. Early adoption is permitted. The FASB has issued Accounting Standards Update (ASU) No. 2018-13 Fair Value Measurement (Topic 820): Disclosure Framework ASU No. 2018-13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Modifications The following disclosure requirements were modified in Topic 820: -In lieu of a roll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t>
  </si>
  <si>
    <t>AMOUNT DUE FROM NSML</t>
  </si>
  <si>
    <t>Amount Due From Nsml</t>
  </si>
  <si>
    <t>NOTE 5. AMOUNT DUE FROM NSML Amount due form Network Service Management Limited (NSML) was the capital-in-arrear to be invested to Z-Line International E-Commerce Limited (Z-Line). Z-Line is a corporation formed and incorporated on August 17, 2016 by the Company and NSML under the laws of Hong Kong. The shareholdings of Z-Line for NSML has $Nil as at December 31, 2019 because the shareholdings of Z-Line are 100% for the Company with effective from October 8, 2019. The shareholdings of Z-Line are 55% for the Company and 45% for NSML. The shareholdings of Z-Line for NSML has $294,872 (HKD 2,300,000) not yet paid up as at December 31, 2018.</t>
  </si>
  <si>
    <t>INCOME TAXES</t>
  </si>
  <si>
    <t>Income Tax Disclosure [Abstract]</t>
  </si>
  <si>
    <t>NOTE 6. INCOME TAXES The Company and its subsidiaries file separate income tax returns. The Company and one subsidiary which was discontinued in cooperation, are incorporated in the United States, and are subject to United States federal and state income taxes. The Company did not generate taxable income in the United States in 2019 and 2018. Two subsidiaries are incorporated in Hong Kong, and are subject to Hong Kong Profits Tax at 16.5% for the twelve months ended December 31, 2019 and 2018. Provision for Hong Kong profits tax of $1,389 has been made for the year presented as there is one subsidiary has assessable profits during the year. One subsidiary is incorporated in PRC, and is subject to PRC Income Tax at 25% for the twelve months ended December 31, 2019 and 2018. Provision for PRC Income Tax has not been made for the year presented as the subsidiary has no assessable profits during the year. Deferred taxes are determined based on the temporary differences between the financial statement and income tax bases of assets and liabilities as measured by the enacted tax rates which will be in effect when these differences reverse. For the year ended December 31, 2019 and 2018, the Group has tax loss carrying-forwards, which does not recognize deferred tax assets as it is not probable that future taxable profits against which the losses can be utilized will be available in the relevant tax jurisdiction and entity. The Company did not have U.S, taxable income due to operating in Hong Kong SAR and PRC. A reconciliation of the provision for income taxes with amounts determined by applying the Hong Kong profits rate of 16.5% to income before income taxes is as follows:
December 31, 2019 December 31, 2018 Profit/(Loss) before income tax $ (30,208) $ 20,301 Temporary Difference - - Permanent Difference (286) (2) Taxable income (loss) $ (30,494) $ 20,299 Hong Kong Income Tax rate 16.5% 16.5% Current tax expenses $ 5,032 $ (3,349) Less: Valuation allowance (5,032) 1,960 Income tax expenses $ - $ 1,389 A reconciliation of the losses before income tax for the year ended December 31, 2019 and 2018, respectively, were attributed to operations in China, the income tax expenses consisted of the following: December 31, 2019 December 31, 2018 Profit/(Loss) before income tax $ 85,864 $ (27,529) Temporary Difference - - Permanent Difference - - Taxable income/(loss) $ 85,864 $ (27,529) China Enterprise Income Tax rate 25.0% 25.0% Current tax credit $ 21,466 $ 6,882 Less: Valuation allowance (24,466) (6,882) Income tax expenses $ - $ -</t>
  </si>
  <si>
    <t>OTHER PAYABLES AND ACCRUED LIABILITIES</t>
  </si>
  <si>
    <t>Payables and Accruals [Abstract]</t>
  </si>
  <si>
    <t xml:space="preserve">NOTE 7. OTHER PAYABLES AND ACCRUED LIABILITIES The other payables and accrued liabilities were comprised of the following: December 31, 2019 December 31, 2018 Accrued expenses $ 210,475 $ 249,118 Other payables 34,454 20,779 $ 244,929 $ 269,897 </t>
  </si>
  <si>
    <t>AMOUNT DUE FROM/TO RELATED PARTIES</t>
  </si>
  <si>
    <t>Related Party Transaction, Due from (to) Related Party [Abstract]</t>
  </si>
  <si>
    <t>NOTE 8. AMOUNT DUE FROM/TO RELATED PARTIES Amount due from related parties are as follows: December 31, 2019 December 31, 2018 Amount due from related parties: Hunan Zhang Zhong Wan Fu Culture Industry Company Limited 88,203 - Hunan Zhong Zong Lian Lian Information Technology Limited Company 13,018 - Changsha Gengtong Property Management Co., Ltd. 15 - $ 101,236 $ - Amount due to related parties are as follows: December 31, 2019 December 31, 2018 Amount due to related parties: Sean Webster 259,024 60,665 Wei Zhu 232,179 232,179 Hunan Longitudinal Uned Information Technology Co., Ltd. 194 25,883 Hunan Zhang Zhong Wan Fu Company Limited - 2,777 Shenzhen Zong Wang Internet (Zhangsha) Company 17,638 - Zhong He Lian Chuang 14,340 - $ 523,375 $ 321,504 As at December 31, 2019 and 2018 the amount due from / to related parties represent advances from shareholders of the Group and are interest free, unsecured and have no fixed repayment terms.</t>
  </si>
  <si>
    <t>WARRANTS LIABILITIES</t>
  </si>
  <si>
    <t>Warrants Liabilities</t>
  </si>
  <si>
    <t>NOTE 9. WARRANTS LIABILITIES Warranty Liabilities Total Balance at January 1, 2018 $ 685,395 $ 685,395 Warrants expenses (reversal) for the year (129,512) (129,512) Balance at December 31, 2018 $ 555,883 $ 555,883 Warrants expenses (reversal) for the year (473,883) (473,883) Balance at December 31, 2019 $ 82,000 $ 82,000</t>
  </si>
  <si>
    <t>STOCK OPTIONS</t>
  </si>
  <si>
    <t>Share-based Payment Arrangement [Abstract]</t>
  </si>
  <si>
    <t>NOTE 10. STOCK OPTIONS The Group has stock option plans that allow it to grant options to its key employees. During the year ended December 31, 2019 and 2018, the Company did not issue any stock options and there were no stock options being issued or outstanding.</t>
  </si>
  <si>
    <t>PENSION PLANS</t>
  </si>
  <si>
    <t>Retirement Benefits [Abstract]</t>
  </si>
  <si>
    <t>NOTE 11. PENSION PLANS In 2019, the Group participates in a defined contribution pension scheme under the Mandatory Provident Fund Schemes Ordinance (MPF Scheme) for all its eligible employees in Hong Kong. The MPF Scheme is available to all employees aged 18 to 64 with at least 60 days of service in the employment in Hong Kong. Contributions are made by the Groups subsidiary operating in Hong Kong at 5% of the participants relevant income with a ceiling of HK$30,000. The participants are entitled to 100% of the Groups contributions together with accrued returns irrespective of their length of service with the Group, but the benefits are required by law to be preserved until the retirement age of 65. The only obligation of the Group with respect to MPF Scheme is to make the required contributions under the plan. In the year ended December 31, 2019 and 2018, the assets of the schemes are controlled by trustees and held separately from those of the Group. In 2019, no assets are allocated to pension. Total pension cost was $Nil during year ended December 31, 2019 (2018: $Nil).</t>
  </si>
  <si>
    <t>FAIR VALUE MEASUREMENTS</t>
  </si>
  <si>
    <t>Fair Value Disclosures [Abstract]</t>
  </si>
  <si>
    <t xml:space="preserve">NOTE 12. FAIR VALUE MEASUREMENTS The Group adopted FASB ASC 820, Fair Value Measurements and Disclosures (ASC 820), related to the Groups financial assets and liabilities. ASC 820 defines fair value, establishes a framework for measuring fair value in accordance with generally accepted accounting principles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 quoted prices in active markets for identical assets and liabilities. Level 2  observable inputs other than quoted prices in active markets for identical assets and liabilities. Level 3  unobservable inputs in which there is little or no market data available, which require the reporting entity to develop its own assumptions. ASC 820 also provides guidance for determining the fair value of a financial asset when the market for that asset is not active, and for determining fair value when the volume and level of activity for an asset or liability have significantly decreased and includes guidance on identifying circumstances that indicate when a transaction is not orderly. The effective date for certain aspects of ASC 820 was deferred and is currently being evaluated by the Group. Areas impacted by the deferral relate to nonfinancial assets and liabilities that are measured at fair value, but are recognized or disclosed at fair value on a nonrecurring basis. The effects of these remaining aspects of ASC 820 are to be applied by the Group to fair value measurements prospectively beginning November 1, 2010. The adoption of the remaining aspects of ASC 820 is not expected to have a material impact on its financial condition or results of operations. The following table details the fair value measurements of assets and liabilities within the three levels of the fair value hierarchy at December 31, 2019 and 2018: Fair Value Measurements at reporting date using: December 31, 2019 Quoted Price in active Markets for identical assets (level 1) Significant Other Observable Inputs (Level 2) Significant Other Unobservable Inputs (Level 3) $ $ $ $ Assets Restricted cash - - - - Cash and cash equivalents 873,192 873,192 - - Warrants Liabilities 82,000 - 82,000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 Warrants Liabilities 555,883 - 555,833 </t>
  </si>
  <si>
    <t>COMMITMENTS AND CONTINGENCIES</t>
  </si>
  <si>
    <t>Commitments and Contingencies Disclosure [Abstract]</t>
  </si>
  <si>
    <t>NOTE 13. COMMITMENTS AND CONTINGENCIES
2019 2018 USD USD Current 39,815 - Non - current 140,654 - 180,469 - Minimum lease payment due Within one year 47,027 - More than one year but not exceeding two years 47,067 - More than two years but not exceeding five years 104,546 - 198,640 - Less: future finance charge (18,171) - Present value of lease liabilities 180,469 - Present value of lease liabilities Within one year 39,815 - More than one year but not exceeding two years 41,757 - More than two years but not exceeding five years 98,897 - - 180,469 - The Company leases various properties and these lease liabilities were measured at the present value of the lease payments that are not yet paid. The Company does not face a significant liquidity risk with regard to its lease liabilities. Lease liabilities are monitored within the Companys treasury function. Extension options are included in certain lease agreements entered by the Company. Certain periods covered by the extension options were included in these lease terms as the Company was reasonably certain to exercise the option.</t>
  </si>
  <si>
    <t>RELATED PARTY TRANSACTIONS</t>
  </si>
  <si>
    <t>Related Party Transactions [Abstract]</t>
  </si>
  <si>
    <t>NOTE 14. RELATED PARTY TRANSACTIONS As of December 31, 2019 and December 31, 2018, the Company had received advancement of $523,375 and $321,504 from the shareholders for operating expenses. These advancements bear no interest, no collateral and have no repayment term. During the year ended December 31, 2019, there is a related party transaction of $27,783 in the form of service income provided by the Company to Hunan Zong Hui Information Technology Company Limited. During the year ended December 31, 2019, there is a related party transaction of $123,854 in the form of service income provided by Shenzhen Zong Wang Internet information Limited Company. During the year ended December 31, 2019, there is a related party transaction of $40,729 in the form of consultancy service expenses provided by Hunan Zhang Zhong Wan Fu Company Limited. During the year ended December 31, 2018, there is a related party transaction of $264 in the form of service income provided by the Company to Hunan Zong Hui Information Technology Company Limited.</t>
  </si>
  <si>
    <t>SUBSEQUENT EVENTS</t>
  </si>
  <si>
    <t>Subsequent Events [Abstract]</t>
  </si>
  <si>
    <t xml:space="preserve">NOTE 15. SUBSEQUENT EVENTS On March 11, 2020, the World Health Organization declared the novel strain of coronavirus (COVID-19) a global pandemic and recommended containment and mitigation measures worldwide. The Company is monitoring this closely, and although operations have not been materially affected by the coronavirus outbreak to date, the ultimate severity of the outbreak is uncertain. Operations of the Company are ongoing as the delivery of electricity to customers is considered an essential business. Further the uncertain nature of its spread globally may impact our business operations resulting from quarantines of employees, customers, and third-party service providers. At this time, the Company is unable to estimate the impact of this event on its operations. </t>
  </si>
  <si>
    <t>SUMMARY OF SIGNIFICANT ACCOUNTING POLICIES (Policies)</t>
  </si>
  <si>
    <t>Basis of presentation and consolidation</t>
  </si>
  <si>
    <t>Basis of presentation and consolidation The accompanying consolidated financial statements of the Group have been prepared in accordance with generally accepted accounting principles in the United States of America. On June 29, 2010, the Financial Accounting Standards Board (FASB) established the FASB Accounting Standards Codification (Codification) as the single source of authoritative US generally accepted accounting principles (GAAP) for all non-governmental entities Rules and interpretive releases of the Securities and Exchange Commission (SEC) and also sources of authoritative US GAAP for SEC registrants. The Codification does not change US GAAP but takes previously issued FASB standards and other U.S. GAAP authoritative pronouncements, changes the way the standards are referred to, and includes them in specific topic arrears. The adoption of the Codification did not have any impact on the Groups financial statements. The consolidated financial statements are presented in US Dollars and include the accounts of the Group and its subsidiaries. All significant inter-company accounts and transactions have been eliminated in consolidation. 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With effective from October 8, 2019, Wholly owned subsidiary of Syndicore Asia Limited instead of 55% owned. (4) Wholly owned subsidiary of Syndicore Asia Limited The results of subsidiaries acquired or disposed of during the years are included in the consolidated income statement from the effective date of acquisition or up to the effective date of disposal.</t>
  </si>
  <si>
    <t>Use of estimates</t>
  </si>
  <si>
    <t>Use of estimates In preparing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financial statements, as well as the reported amounts of revenues and expenses during the reporting year. These accounts and estimates include, but are not limited to, the valuation of accounts receivable, deferred income taxes and the estimation on useful lives of plant and equipment. Actual results could differ from those estimates.</t>
  </si>
  <si>
    <t>Concentrations of credit risk</t>
  </si>
  <si>
    <t xml:space="preserve">Concentrations of credit risk Financial instruments that potentially subject the Group to significant concentrations of credit risk consist principally of accounts receivable. In respect of accounts receivable, the Group extends credit based on an evaluation of the customers financial condition, generally without requiring collateral or other security. In order to minimize the credit risk, the management of the Group has delegated a team responsibility for determination of credit limits, credit approvals and other monitoring procedures to ensure that follow-up action is taken to recover overdue debts. Further, the Group reviews the recoverable amount of each individual trade debt at each balance sheet date to ensure that adequate impairment losses are made for irrecoverable amounts. In this regard, the directors of the Group consider that the Groups credit risk is significantly reduced. </t>
  </si>
  <si>
    <t>Cash and cash equivalents Cash and cash equivalents include all cash, deposits in banks and other highly liquid investments with initial maturities of three months or less.</t>
  </si>
  <si>
    <t>Accounts receivable</t>
  </si>
  <si>
    <t>Accounts receivable Accounts receivable are stated at original amount less allowance made for doubtful receivables, if any, based on a review of all outstanding amounts at the year end. An allowance is also made when there is objective evidence that the Group will not be able to collect all amounts due according to original terms of receivables. Bad debts are written off when identified. The Group extends unsecured credit to customers in the normal course of business and believes all accounts receivable in excess of the allowances for doubtful receivables to be fully collectible. The Group does not accrue interest on trade accounts receivable. The Group has a credit policy in place and the exposure to credit risk is monitored on an ongoing basis credit evaluations are preferred on all customers requiring credit over a certain amount. The Group had experienced the bad debts of $nil and $nil during the year ended December 31, 2019 and 2018 respectively.</t>
  </si>
  <si>
    <t>Plant and equipment</t>
  </si>
  <si>
    <t>Plant and equipment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lant and equipment is provided using the straight-line method over their estimated useful lives at the following annual rates: Furniture and fixtures 20% - 50% Office equipment 20%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are separately presented in the balance sheet and reported at the lower of the carrying amount or fair value less costs to sell, and are no longer depreciated.</t>
  </si>
  <si>
    <t>Revenue recognition</t>
  </si>
  <si>
    <t>Revenue recognition The Group recognizes revenue when it is earned and realizable based on the following criteria: persuasive evidence that an arrangement exists, services have been rendered, the price is fixed or determinable and collectability is reasonably assured. The Group also evaluates the presentation of revenue on a gross versus a net basis through application of Emerging Issues Task Force No. (EITF) 99-19, Reporting Revenue Gross as a Principal versus Net as an Agent (i)Rental income is recognised on a time proportion basis over the lease terms. (ii)Interest income is recongised on time proportion basis.</t>
  </si>
  <si>
    <t>Advertising expenses</t>
  </si>
  <si>
    <t>Advertising expenses Advertising expenses are charged to expense as incurred. The advertising expenses incurred for the year ended December 31, 2019 and 2018 were $Nil and $Nil respectively.</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FASB issued Accounting Standard Codification Topic 740 (ASC 740) Income Taxes. ASC 740 clarifies the accounting for uncertainty in tax positions. This requires that an entity recognized in the consolidated financial statements the impact of a tax position, if that position is more likely than not of being sustained upon examination, based on the technical merits of the position. The adoption of ASC 740 did not have any impact on the Groups results of operations or financial condition for the year ended 31 December, 2019. As of the date of the adoption of ASC 740, the Group has no material unrecognized tax benefit which would favorably affect the effective income tax rate in future periods. The Group has elected to classify interest and penalties related to unrecognized tax benefits, if and when required, as part of income tax expense in the consolidated statements of operations.</t>
  </si>
  <si>
    <t>Comprehensive income</t>
  </si>
  <si>
    <t>Comprehensive income Other comprehensive income refers to revenues, expenses, gains and losses that under U.S. GAAP are included in comprehensive income but are excluded from net income as these amounts are recorded as a component of stockholders equity. The Groups other comprehensive income represented foreign currency translation adjustments.</t>
  </si>
  <si>
    <t>Foreign currency translation</t>
  </si>
  <si>
    <t>Foreign currency translation The functional currency of the Group is Hong Kong dollars (HK$). The Group maintains its financial statements in the functional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s rates prevailing at the dates of the transaction. In 2015, the exchange rate being use to translate amount in HK$ is fixed at 7.8 to 1 for the purpose of preparing the consolidated financial statements which is derived from October 17, 1983 monetary policy from Hong Kong Monetary Authority where the Hong Kong dollar was pegged at a rate of 7.8 HK$ = 1 US$, through the currency board system with a limited floating range from 7.85 to 7.75. Exchange gains or losses arising from foreign currency transactions are included in the determination of net income for the respective periods. For financial reporting purposes, the financial statements of the Group which are prepared using the functional currency have been translated into United States dollars. Assets and liabilities are translated at the exchange rates at the balance sheet dates and revenue and expenses are translated at the average exchange rates and stockholders equity is translated at historical exchange rates. Any translation adjustments resulting are not included in determining net income but are included in foreign exchange adjustment to other comprehensive income, a component of stockholders equity. Year ended Year ended Dec 31, 2019 Dec 31, 2018 Year ended HK$ : US$ exchange rate 7.8 7.8 Average yearly HK$ : US$ exchange rate 7.8 7.8 Year ended RMB : US$ exchange rate 6.96379 6.85052 Average yearly RMB : US$ exchange rate 6.90608 6.72356</t>
  </si>
  <si>
    <t>Fair value of financial instruments</t>
  </si>
  <si>
    <t>Fair value of financial instruments The carrying values of the Groups financial instruments, including cash and cash equivalents, trade and other receivables, deposits, trade and other payables approximate their fair values due to the short-term maturity of such instruments. The carrying amounts of borrowings approximate their fair values because the applicable interest rates approximate current market rates.</t>
  </si>
  <si>
    <t>Stock-Based Compensation</t>
  </si>
  <si>
    <t>Stock-based Compensation Share-based compensation including stock options and common stock awards issued to employees and directors for services and are accounted for in accordance with FASB ASC 718 "Compensation - Stock Compensation" and share-based compensation including warrants and common stock awards issued to consultants and nonemployees are accounted for in accordance with FASB ASC 505-50 "Equity-Based Payment to Non-employees. All grant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grant date(s) of all awards are determined under the guidance of ASC 718-10-25-5. The Company estimates fair value of common stock awards based the quoted price of the Company's common stock on the grant date. The fair value of stock options and warrants is determined using the appropriate option pricing model depends on the applicable of situation.</t>
  </si>
  <si>
    <t>Basic and diluted earnings per share</t>
  </si>
  <si>
    <t>Basic and diluted earnings per share The Group computes earnings per share (EPS) in accordance with FASB Accounting Standard Codification Topic 260 (ASC 260) Earnings Per Share, and SEC Staff Accounting Bulletin No. 98 (SAB 98). ASC 260 requires companies with complex capital structures to present basic and diluted EPS.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The calculation of diluted weighted average common shares outstanding for the year ended December 31, 2019 is based on the estimate fair value of the Groups common stock during such periods applied to options using the treasury stock method to determine if they are dilutive. Effective on October 5, 2017, each of fifty (50) shares of the Companys Common Stock, par value $.0001 per share, issued and outstanding immediately prior to the Effective Time (the Old Common Stock) shall automatically and without any action on the part of the holder thereof, be reclassified as and changed, pursuant, into one (1) share of the Companys outstanding Common Stock (the New Common Stock). The following tables are a reconciliation of the weighted average shares used in the computation of basic and diluted earnings per share for the periods presented: For the Year ended December 31, 2019 2018 Numerator for basic and diluted earnings per share: $ $ Net (loss)/income 452,600 (120,806) Denominator: Basic weighted average shares 20,277,448 20,116,352 Effect of dilutive securities - Diluted weighted average shares 20,277,448 20,116,352 Basic earnings per share: 2.23 cents (0.60 cents) Diluted earnings per share: 2.23 cents (0.60 cents) No dilution effect due to net loss for the years ended December 31, 2019 and 2018.</t>
  </si>
  <si>
    <t>Related parties transactions</t>
  </si>
  <si>
    <t>Related parties transactions A related party is generally defined as (i) any person that holds 10% or more of the Groups securities and their immediate families, (ii) the Groups management, (iii) someone that directly or indirectly controls, is controlled by or is under common control with the Group, or (iv) anyone who can significantly influence the financial and operating decisions of the Group. A transaction is considered to be a related party transaction when there is a transfer of resources or obligations between related parties.</t>
  </si>
  <si>
    <t>Commitments and contingencies</t>
  </si>
  <si>
    <t>Commitments and contingencies Liabilities for loss contingencies arising from claims, assessments, litigation, fines and other sources are recorded when it is probable that a liability has been incurred and the amount of the assessment can be reasonably estimated.</t>
  </si>
  <si>
    <t>Recently issued accounting pronouncements</t>
  </si>
  <si>
    <t>Recently issued accounting pronouncements FASB Simplifies Adoption of New Leases Standard for Certain Land Easements. The FASB has issued Accounting Standards Update (ASU) No. 2018-01, Leases (Topic 842):Land Easement Practical Expedient for Transition to Topic 842, ASU 2018-01 is expected to reduce the cost of adopting the new leases standard for certain land easements. It is also an attempt to help ensure that companies can make a successful transition to the standard without compromising the quality of information provided to investors about these transactions. Land easements (also commonly referred to as rights of way) represent the right to use, access, or cross another entitys land for a specified purpose. Land easements are used by utility and telecommunications companies, for example, when they need to take a small strip of land, or easement, to bury wires. Not all companies have historically accounted for them as leases. Stakeholders pointed out that the requirement to evaluate all old and existing land easements, sometimes numbering in the tens of thousands, to determine if they meet the definition of a lease under the new standard could be very costly. They also noted there would be limited benefit to applying this requirement, as many of their land easements would not meet the definition of a lease, or even if they met that definition, many of their easements are prepaid and, therefore, already are recognized on the balance sheet. The land easements ASU addresses this by: · Providing an optional transition practical expedient that, if elected, would not require an organization to reconsider their accounting for existing land easements that are not currently accounted for under the old leases standard; and · Clarifying that new or modified land easements should be evaluated under the new leases standard, once an entity has adopted the new standard. The FASB issued an Accounting Standards Update (ASU) that helps organizations address certain stranded income tax effects in accumulated other comprehensive income (AOCI) resulting from the Tax Cuts and Jobs Act. ASU No. 2018-02, Income StatementReporting Comprehensive Income (Topic 220): Reclassification of Certain Tax Effects from Accumulated Other Comprehensive Income, provides financial statement preparers with an option to reclassify stranded tax effects within AOCI to retained earnings in each period in which the effect of the change in the U.S. federal corporate income tax rate in the Tax Cuts and Jobs Act (or portion thereof) is recorded. The ASU requires financial statement preparers to disclose: · A description of the accounting policy for releasing income tax effects from AOCI; · Whether they elect to reclassify the stranded income tax effects from the Tax Cuts and Jobs Act; and · Information about the other income tax effects that are reclassified. The amendments affect any organization that is required to apply the provisions of Topic 220, Income StatementReporting Comprehensive Income, and has items of other comprehensive income for which the related tax effects are presented in other comprehensive income as required by GAAP. The amendments are effective for all organizations for fiscal years beginning after December 15, 2018, and interim periods within those fiscal years. Early adoption is permitted. Organizations should apply the proposed amendments either in the period of adoption or retrospectively to each period (or periods) in which the effect of the change in the U.S. federal corporate income tax rate in the Tax Cuts and Jobs Act is recognized. FASB Issues Corrections and Improvements to Financial Instruments. Technical Corrections and Improvements to Financial InstrumentsOverall (Subtopic 825-10): Recognition and Measurement of Financial Assets and Financial Liabilities, Financial InstrumentsOverall (Subtopic 825-10) - Issue 1: Equity Securities without a Readily Determinable Fair Value Discontinuation. Fair Value Measurement - Issue 2: Equity Securities without a Readily Determinable Fair Value Adjustments - Issue 3: Forward Contracts and Purchased Options - Issue 4: Presentation Requirements for Certain Fair Value Option Liabilities Derivatives and Hedging Embedded Derivatives Financial Instruments - Issue 5: Fair Value Option Liabilities Denominated in a Foreign Currency. - Issue 6: Transition Guidance for Equity Securities without a Readily Determinable Fair Value Financial Services Insurance For public business entities, ASU 2018-03 is effective for fiscal years beginning after December 15, 2017, and interim periods within those fiscal years beginning after June 15, 2018. Public business entities with fiscal years beginning between December 15, 2017, and June 15, 2018, are not required to adopt ASU 2018-03 until the interim period beginning after June 15, 2018, and public business entities with fiscal years beginning between June 15, 2018, and December 15, 2018, are not required to adopt these amendments before adopting the amendments in ASU 2016-01. For all other entities, the effective date is the same as the effective date in ASU 2016-01. All entities may early adopt ASU 2018-03 for fiscal years beginning after December 15, 2017, including interim periods within those fiscal years, as long as they have adopted ASU 2016-01. FASB Adds SEC Guidance to the Codification on the Tax Cuts and Jobs Act. Income Taxes (Topic 740): Amendments to SEC Paragraphs Pursuant to SEC Staff Accounting Bulletin No. 118. Tax Cuts and Jobs Act ASU 2018-05 adds the following guidance, among other things, to the FASB Accounting Standards Codification regarding the Act: - Question 1: - Answer 1: - Question 2: - Answer 2: - Qualitative disclosures of the income tax effects of the Act for which the accounting is incomplete; 1. Disclosures of items reported as provisional amounts; 2. Disclosures of existing current or deferred tax amounts for which the income tax effects of the Act have not been completed; 3. The reason why the initial accounting is incomplete; 4. The additional information that is needed to be obtained, prepared, or analyzed in order to complete the accounting requirements under Topic 740; 5. The nature and amount of any measurement period adjustments recognized during the reporting period; 6. The effect of measurement period adjustments on the effective tax rate; and 7.When the accounting for the income tax effects of the Act has been completed. ASU 2018-05 is effective upon inclusion in the FASB Codification. The FASB Issues ASU No. 2018-06 to Supersede Circular 202 for Depository and Lending Institutions. Codification Improvements to Topic 942, Financial ServicesDepository and Lending Accounting for Net Deferred Tax Charges (Circular 202) in Subtopic 942-740, Financial ServicesDepository and LendingIncome Taxes The amendments in ASU 2018-06 are effective immediately. The FASB has issued an Accounting Standards Update (ASU) intended to reduce cost and complexity and to improve financial reporting for nonemployee share-based payments. The ASU expands the scope of Topic 718, CompensationStock Compensation EquityEquity-Based Payments to Non-Employees The amendments in this ASU are effective for public companies for fiscal years beginning after December 15, 2018, including interim periods within that fiscal year. For all other companies, the amendments are effective for fiscal years beginning after December 15, 2019, and interim periods within fiscal years beginning after December 15, 2020. Early adoption is permitted, but no earlier than a companys adoption date of Topic 606, Revenue from Contracts with Customers FASB Releases ASU No. 2018-09. Codification Improvements -Amendments to Subtopic 220-10, Income Statement Reporting Comprehensive IncomeOverall. -Amendments to Subtopic 470-50, DebtModifications and Extinguishments Accounting for Certain Hybrid Financial Instruments The Fair Value Option for Financial Assets and Financial Liabilities 1. When the fair value option has been elected on debt that is extinguished, the net carrying amount of the extinguished debt equals its fair value at the reacquisition date, and 2. Related gains or losses in other comprehensive income must be included in net income upon extinguishment of the debt. - Amendments to Subtopic 480-10, Distinguishing Liabilities from EquityOverall. Derivatives and Hedging Majority Owners Accounting for a Transaction in the Shares of a Consolidated Subsidiary and a Derivative Indexed to the Noncontrolling Interest in That Subsidiary. - Amendments to Subtopic 718-740, CompensationStock CompensationIncome Taxes ASU No. 2018-09 - Amendments to Subtopic 805-740, Business Combinations Income Taxes - Amendments to Subtopic 815-10, Derivatives and Hedging Overall ASU No. 2018-09 -Amendments to Subtopic 820-10, Fair Value Measurement Overall ASU No. 2018-09 The amendments to paragraphs 820-10-35-18D through 35-18F and 820-10-35- 18H through 35-18L revise the current guidance to allow portfolios of financial instruments and nonfinancial instruments accounted for as derivatives in accordance with Topic 815 Topic 815 - Amendments to Subtopic 940-405, Financial ServicesBrokers and DealersLiabilities Balance SheetOffsettingOther Presentation Matters - Amendments to Subtopic 962-325, Plan AccountingDefined Contribution Pension PlansInvestmentsOther Transition and Effective Date. ASU No. 2018-09 ASU No. 2018-09 In addition, there are some conforming amendments in ASU No. 2018-09 Financial ServicesInsuranceReceivables Financial InstrumentsOverall (Subtopic 825-10): Recognition and Measurement of Financial Assets and Financial Liabilities The FASB has issued Accounting Standards Update (ASU) No. 2018-10, Codification Improvements to Topic 842, Leases . ASU No. 2018-10 -Issue 1: Residual Value Guarantees in Topic 460, Guarantees -Issue 2: Rate Implicit in the Lease -Issue 3: Lessee Reassessment of Lease Classification -Issue 4: Lessor Reassessment of Lease Term and Purchase Option -Issue 5: Variable Lease Payments That Depend on an Index or a Rate -Issue 6: Investment Tax Credits -Issue 7: Lease Term and Purchase Option -Issue 8: Transition Guidance for Amounts Previously Recognized in Business Combinations Topic 840 Topic 840 Topic 842 Topic 840 -Issue 9: Certain Transition Adjustments Topic 842 -Issue 10: Transition Guidance for Leases Previously Classified as Capital Leases under Topic 840 Topic 840 Topic 842 Topic 842 Topic 840 -Issue 11: Transition Guidance for Modifications to Leases Previously Classified as Direct Financing or Sales-Type Leases under Topic 840 Topic 840 Topic 842 Topic 842 -Issue 12: Transition Guidance for Sale and Leaseback Transactions -Issue 13: Impairment of Net Investment in the Lease -Issue 14: Unguaranteed Residual Asset Topic 840. -Issue 15: Effect of Initial Direct Costs on Rate Implicit in the Lease -Issue 16: Failed Sale and Leaseback Transaction Effective Date The amendments in ASU No. 2018-10 ASU No. 2016-02 Topic 842 ASU No. 2018-10 Topic 842 Topic 842 Topic 842 FASB Issues Targeted Improvements to Lease Standard . Leases (Topic 842): Targeted Improvements The targeted improvements in the ASU address areas our stakeholders identified as sources of unnecessary cost or complexity in the leases standard, stated FASB Chairman Russell G. Golden. They represent the FASBs commitment to proactively address implementation issues raised by our stakeholders to ensure a successful transition to the new standard without compromising the quality of information provided to investors. ASU 2018-11 Transition: Comparative Reporting at Adoption The amendments ASU 2018-11 ,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Separating Components of a Contract The amendments in ASU 2018-11 · The timing and pattern of transfer of the nonlease component(s) and associated lease component are the same. · The lease component, if accounted for separately, would be classified as an operating lease. An entity electing this practical expedient (including an entity that accounts for the combined component entirely in Topic 606) is required to disclose certain information, by class of underlying asset, as specified in the ASU. Effective Date The amendments in ASU 2018-11 related to separating components of a contract affect the amendments in ASU No. 2016-02, which are not yet effective but can be early adopted. For entities that have not adopted Topic 842 before the issuance of this ASU, the effective date and transition requirements for the amendments in this update related to separating components of a contract are the same as the effective date and transition requirements in ASU 2016-02. For entities that have adopted Topic 842 before the issuance of ASU 2018-11, the transition and effective date of the amendments related to separating components of a contract in this ASU are as follows: · The practical expedient may be elected either in the first reporting period following the issuance of this ASU or at the original effective date of Topic 842 for that entity. · The practical expedient may be applied either retrospectively or prospectively. All entities, including early adopters, that elect the practical expedient related to separating components of a contract in this ASU must apply the expedient, by class of underlying asset, to all existing lease transactions that qualify for the expedient at the date elected. FASB Improves Guidance for Insurance Companies that Issue Long-Duration Contracts To improve this area of financial reporting, the new ASU: - Requires updated assumptions for liability measurement. - Standardizes the liability discount rate. - Provides greater consistency in measurement of market risk benefits - Simplifies amortization of deferred acquisition costs. - Requires enhanced disclosures For calendar-year public companies, the changes will be effective in 2021. For all other calendar-year companies, the changes will be effective in 2022. Early adoption is permitted. The FASB has issued Accounting Standards Update (ASU) No. 2018-13 Fair Value Measurement (Topic 820): Disclosure Framework ASU No. 2018-13 Removals The following disclosure requirements were removed from Topic 820: - The amount of and reasons for transfers between Level 1 and Level 2 of the fair value hierarchy; - The policy for timing of transfers between levels; - The valuation processes for Level 3 fair value measurements; and - For nonpublic entities, the changes in unrealized gains and losses for the period included in earnings for recurring Level 3 fair value measurements held at the end of the reporting period. Modifications The following disclosure requirements were modified in Topic 820: -In lieu of a rollforward for Level 3 fair value measurements, a nonpublic entity is required to disclose transfers into and out of Level 3 of the fair value hierarchy and purchases and issues of Level 3 assets and liabilities; -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In addition, the amendments eliminate at a minimum from the phrase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Effective Date The amendments in ASU No. 2018-1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No. 2018-13 The FASB has issued ASU No. 2018-14 CompensationRetirement BenefitsDefined Benefit PlansGeneral (Subtopic 715-20): Disclosure FrameworkChanges to the Disclosure Requirements for Defined Benefit Plans The amendments modify the disclosure requirements for employers that sponsor defined benefit pension or other postretirement plans. Disclosure Requirements Deleted - The amounts in accumulated other comprehensive income expected to be recognized as components of net periodic benefit cost over the next fiscal year. - The amount and timing of plan assets expected to be returned to the employer. - The disclosures related to the June 2001 amendments to the Japanese Welfare Pension Insurance Law. - Related party disclosures about the amount of future annual benefits covered by insurance and annuity contracts and significant transactions between the employer or related parties and the plan. - For nonpublic entities, the reconciliation of the opening balances to the closing balances of plan assets measured on a recurring basis in Level 3 of the fair value hierarchy. However, nonpublic entities will be required to disclose separately the amounts of transfers into and out of Level 3 of the fair value hierarchy and purchases of Level 3 plan assets. - For public entities, the effects of a one-percentage-point change in assumed health care cost trend rates on the (a) aggregate of the service and interest cost components of net periodic benefit costs and (b) benefit obligation for postretirement health care benefits. Disclosure Requirements Added - The weighted-average interest crediting rates for cash balance plans and other plans with promised interest crediting rates -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 The projected benefit obligation (PBO) and fair value of plan assets for plans with PBOs in excess of plan assets. -The accumulated benefit obligation (ABO) and fair value of plan assets for plans with ABOs in excess of plan assets. Effective Date ASU No. 2018-14 is effective for fiscal years ending after December 15, 2020, for public business entities and for fiscal years ending after December 15, 2021, for all other entities. Early adoption is permitted for all entities. The FASB has issued Accounting Standards Update (ASU) No. 2018-15 IntangiblesGoodwill and OtherInternal-Use Software (Subtopic 350-40) The ASU aligns the following requirements for capitalizing implementation costs: - Those incurred in a hosting arrangement that is a service contract, and -Those incurred to develop or obtain internal-use software (and hosting arrangements that include an internal-use software license). For calendar-year public companies, the changes will be effective for annual periods, including interim periods within those annual periods, in 2020. For all other calendar-year companies and organizations, the changes will be effective for annual periods in 2021, and interim periods in 2022. The FASB has issued Accounting Standards Update (ASU) No. 2018-17, Targeted Improvements to Related Party Guidance for Variable Interest Entities The new guidance supersedes the private company alternative for common control leasing arrangements issued in 2014 and expands it to all qualifying common control arrangements. Under the new standard, a private company could make an accounting policy election to not apply VIE guidance to legal entities under common control (including common control leasing arrangements) when certain criteria are met. This accounting policy election must be applied by a private company to all current and future legal entities under common control that meet the criteria for applying the alternative. A private company will be required to continue to apply other consolidation guidance, specifically the voting interest entity guidance. Additionally, a private company electing the alternative is required to provide detailed disclosures about its involvement with, and exposure to, the legal entity under common control. The ASU also amends the guidance for determining whether a decision-making fee is a variable interest. The amendments require organizations to consider indirect interests held through related parties under common control on a proportional basis rather than as the equivalent of a direct interest in its entirety (as currently required in GAAP). Therefore, these amendments likely will result in more decision makers not consolidating VIEs. For organizations other than private companies, the amendments in this ASU are effective for fiscal years beginning after December 15, 2019, and interim periods within those fiscal years. The amendments in this ASU are effective for a private company for fiscal years beginning after December 15, 2020, and interim periods within fiscal years beginning after December 15, 2021. Early adoption is permitted. The FASB has issued Accounting Standards Update (ASU) No. 2018-18 Collaborative Arrangements (Topic 808): Clarifying the Interaction Between Topic 808 and Topic 606, A collaborative arrangement is a contractual arrangement under which two or more parties actively participate in a joint operating activity and are exposed to significant risks and rewards that depend on the activitys commercial success. The ASU provides guidance on how to assess whether certain transactions between collaborative arrangement participants should be accounted for within the revenue recognition standard. The ASU also provides more comparability in the presentation of revenue for certain transactions between collaborative arrangement participants. It accomplishes this by allowing organizations to only present units of account in collaborative arrangements that are within the scope of the revenue recognition standard together with revenue accounted for under the revenue recognition standard. The parts of the collaborative arrangement that are not in the scope of the revenue recognition standard should be presented separately from revenue accounted for under the revenue recognition standard. For public companies, the amendments in ASU No. 2018-18 are effective for fiscal years beginning after December 15, 2019, and interim periods within those fiscal years. For all other organizations, the amendments are effective for fiscal years beginning after December 15, 2020, and interim periods within fiscal years beginning after December 15, 2021. Early adoption is permitted.</t>
  </si>
  <si>
    <t>SUMMARY OF SIGNIFICANT ACCOUNTING POLICIES (Tables)</t>
  </si>
  <si>
    <t>Schedule of Investments in Subsidiaries</t>
  </si>
  <si>
    <t>The following table depicts the identity of the subsidiaries:
Name of Subsidiary Place of Incorporation Attributable Equity Interest % Registered Capital Green Standard Technologies Enterprise, Inc. (1) Nevada 100 USD 100 Syndicore Asia Limited (2) Hong Kong 100 HKD 1 Z-Line International E-Commerce Limited (3) Hong Kong 55 HKD 8,000,000 Hunan Syndicore Asia Limited PRC 100 HKD 10,000,000 Note: (1) Wholly owned subsidiary of ZZLL, discontinuous as at Dec 29, 2017 (2) Wholly owned subsidiary of ZZLL (3) With effective from October 8, 2019, Wholly owned subsidiary of Syndicore Asia Limited instead of 55% owned. (4) Wholly owned subsidiary of Syndicore Asia Limited</t>
  </si>
  <si>
    <t>Schedule of Depreciation Rates</t>
  </si>
  <si>
    <t xml:space="preserve">Depreciation of plant and equipment is provided using the straight-line method over their estimated useful lives at the following annual rates: Furniture and fixtures 20% - 50% Office equipment 20% </t>
  </si>
  <si>
    <t>Schedule of Foreign Exchange Rates</t>
  </si>
  <si>
    <t>Any translation adjustments resulting are not included in determining net income but are included in foreign exchange adjustment to other comprehensive income, a component of stockholders equity. Year ended Year ended Dec 31, 2019 Dec 31, 2018 Year ended HK$ : US$ exchange rate 7.8 7.8 Average yearly HK$ : US$ exchange rate 7.8 7.8 Year ended RMB : US$ exchange rate 6.96379 6.85052 Average yearly RMB : US$ exchange rate 6.90608 6.72356</t>
  </si>
  <si>
    <t>Schedule of Earnings per Share</t>
  </si>
  <si>
    <t>The following tables are a reconciliation of the weighted average shares used in the computation of basic and diluted earnings per share for the periods presented: For the Year ended December 31, 2019 2018 Numerator for basic and diluted earnings per share: $ $ Net (loss)/income 452,600 (120,806) Denominator: Basic weighted average shares 20,277,448 20,116,352 Effect of dilutive securities - Diluted weighted average shares 20,277,448 20,116,352 Basic earnings per share: 2.23 cents (0.60 cents) Diluted earnings per share: 2.23 cents (0.60 cents) No dilution effect due to net loss for the years ended December 31, 2019 and 2018.</t>
  </si>
  <si>
    <t>INCOME TAXES (Tables)</t>
  </si>
  <si>
    <t>Schedule of Effective Income Tax Rate Reconciliation</t>
  </si>
  <si>
    <t>A reconciliation of the provision for income taxes with amounts determined by applying the Hong Kong profits rate of 16.5% to income before income taxes is as follows:
December 31, 2019 December 31, 2018 Profit/(Loss) before income tax $ (30,208) $ 20,301 Temporary Difference - - Permanent Difference (286) (2) Taxable income (loss) $ (30,494) $ 20,299 Hong Kong Income Tax rate 16.5% 16.5% Current tax expenses $ 5,032 $ (3,349) Less: Valuation allowance (5,032) 1,960 Income tax expenses $ - $ 1,389 A reconciliation of the losses before income tax for the year ended December 31, 2019 and 2018, respectively, were attributed to operations in China, the income tax expenses consisted of the following: December 31, 2019 December 31, 2018 Profit/(Loss) before income tax $ 85,864 $ (27,529) Temporary Difference - - Permanent Difference - - Taxable income/(loss) $ 85,864 $ (27,529) China Enterprise Income Tax rate 25.0% 25.0% Current tax credit $ 21,466 $ 6,882 Less: Valuation allowance (24,466) (6,882) Income tax expenses $ - $ -</t>
  </si>
  <si>
    <t>OTHER PAYABLES AND ACCRUED LIABILITIES (Tables)</t>
  </si>
  <si>
    <t>Schedule of Notes payables and Accrued Liabilities</t>
  </si>
  <si>
    <t xml:space="preserve">The other payables and accrued liabilities were comprised of the following: December 31, 2019 December 31, 2018 Accrued expenses $ 210,475 $ 249,118 Other payables 34,454 20,779 $ 244,929 $ 269,897 </t>
  </si>
  <si>
    <t>AMOUNT DUE FROM/TO RELATED PARTIES (Tables)</t>
  </si>
  <si>
    <t>Schedule of Amount Due from/to Related Party</t>
  </si>
  <si>
    <t>Amount due from related parties are as follows: December 31, 2019 December 31, 2018 Amount due from related parties: Hunan Zhang Zhong Wan Fu Culture Industry Company Limited 88,203 - Hunan Zhong Zong Lian Lian Information Technology Limited Company 13,018 - Changsha Gengtong Property Management Co., Ltd. 15 - $ 101,236 $ - Amount due to related parties are as follows: December 31, 2019 December 31, 2018 Amount due to related parties: Sean Webster 259,024 60,665 Wei Zhu 232,179 232,179 Hunan Longitudinal Uned Information Technology Co., Ltd. 194 25,883 Hunan Zhang Zhong Wan Fu Company Limited - 2,777 Shenzhen Zong Wang Internet (Zhangsha) Company 17,638 - Zhong He Lian Chuang 14,340 - $ 523,375 $ 321,504</t>
  </si>
  <si>
    <t>WARRANTS LIABILITIES (Tables)</t>
  </si>
  <si>
    <t>Schedule of Warrants Liabilities</t>
  </si>
  <si>
    <t xml:space="preserve"> Warranty Liabilities Total Balance at January 1, 2018 $ 685,395 $ 685,395 Warrants expenses (reversal) for the year (129,512) (129,512) Balance at December 31, 2018 $ 555,883 $ 555,883 Warrants expenses (reversal) for the year (473,883) (473,883) Balance at December 31, 2019 $ 82,000 $ 82,000</t>
  </si>
  <si>
    <t>FAIR VALUE MEASUREMENTS (Tables)</t>
  </si>
  <si>
    <t>Schedule of Fair Value of Assets and Liabilities</t>
  </si>
  <si>
    <t xml:space="preserve">The following table details the fair value measurements of assets and liabilities within the three levels of the fair value hierarchy at December 31, 2019 and 2018: Fair Value Measurements at reporting date using: December 31, 2019 Quoted Price in active Markets for identical assets (level 1) Significant Other Observable Inputs (Level 2) Significant Other Unobservable Inputs (Level 3) $ $ $ $ Assets Restricted cash - - - - Cash and cash equivalents 873,192 873,192 - - Warrants Liabilities 82,000 - 82,000 Fair Value Measurements at reporting date using: December 31, 2018 Quoted Price in active Markets for identical assets (level 1) Significant Other Observable Inputs (Level 2) Significant Other Unobservable Inputs (Level 3) $ $ $ $ Assets Restricted cash - - - - Cash and cash equivalents 10,793 10,793 - - Warrants Liabilities 555,883 - 555,833 </t>
  </si>
  <si>
    <t>COMMITMENTS AND CONTINGENCIES (Tables)</t>
  </si>
  <si>
    <t>Shedule of Lessee Operating Lease Payments</t>
  </si>
  <si>
    <t xml:space="preserve"> 2019 2018 USD USD Current 39,815 - Non - current 140,654 - 180,469 - Minimum lease payment due Within one year 47,027 - More than one year but not exceeding two years 47,067 - More than two years but not exceeding five years 104,546 - 198,640 - Less: future finance charge (18,171) - Present value of lease liabilities 180,469 - Present value of lease liabilities Within one year 39,815 - More than one year but not exceeding two years 41,757 - More than two years but not exceeding five years 98,897 - - 180,469 -</t>
  </si>
  <si>
    <t>ORGANIZATION AND BASIS OF PRESENTATION (Details)</t>
  </si>
  <si>
    <t>Dec. 12, 2017USD ($)$ / sharesshares</t>
  </si>
  <si>
    <t>Oct. 13, 2017USD ($)$ / sharesshares</t>
  </si>
  <si>
    <t>Oct. 05, 2017$ / shares</t>
  </si>
  <si>
    <t>Dec. 02, 2016USD ($)$ / sharesshares</t>
  </si>
  <si>
    <t>Nov. 10, 2016shares</t>
  </si>
  <si>
    <t>Mar. 23, 2018USD ($)$ / sharesshares</t>
  </si>
  <si>
    <t>Jan. 31, 2018USD ($)$ / sharesshares</t>
  </si>
  <si>
    <t>Sep. 20, 2016USD ($)$ / sharesshares</t>
  </si>
  <si>
    <t>Aug. 25, 2016shares</t>
  </si>
  <si>
    <t>Jun. 24, 2016shares</t>
  </si>
  <si>
    <t>May 27, 2016shares</t>
  </si>
  <si>
    <t>Mar. 31, 2006shares</t>
  </si>
  <si>
    <t>Dec. 31, 2019USD ($)$ / shares</t>
  </si>
  <si>
    <t>Dec. 31, 2018USD ($)$ / shares</t>
  </si>
  <si>
    <t>Business Acquisition [Line Items]</t>
  </si>
  <si>
    <t>Shares issued in business acquisition</t>
  </si>
  <si>
    <t>Proceeds from Issuance of common stock | $</t>
  </si>
  <si>
    <t>Reverse stock split ratio</t>
  </si>
  <si>
    <t>Common stock, par value per share | $ / shares</t>
  </si>
  <si>
    <t>Stock issued for services, shares</t>
  </si>
  <si>
    <t>Units [Member]</t>
  </si>
  <si>
    <t>Price of unit issued | $ / shares</t>
  </si>
  <si>
    <t>Issuance of common stock, shares</t>
  </si>
  <si>
    <t>Term of warrant</t>
  </si>
  <si>
    <t>2 years</t>
  </si>
  <si>
    <t>Exercise price | $ / shares</t>
  </si>
  <si>
    <t>Officer [Member]</t>
  </si>
  <si>
    <t>Stock issued for services | $</t>
  </si>
  <si>
    <t>Wei Liang [Member]</t>
  </si>
  <si>
    <t>Shares issued in acquisition</t>
  </si>
  <si>
    <t>Common shares acquired</t>
  </si>
  <si>
    <t>Ownership percentage</t>
  </si>
  <si>
    <t>26.662%</t>
  </si>
  <si>
    <t>Wei Zhu [Member]</t>
  </si>
  <si>
    <t>26.142%</t>
  </si>
  <si>
    <t>Acquisition of Bao Shinn International Express Limited [Member]</t>
  </si>
  <si>
    <t>Percent of common shares acquired</t>
  </si>
  <si>
    <t>100.00%</t>
  </si>
  <si>
    <t>DESCRIPTION OF BUSINESS (Details) - USD ($) $ in Millions</t>
  </si>
  <si>
    <t>Sep. 26, 2019</t>
  </si>
  <si>
    <t>Percentage of spending on ads</t>
  </si>
  <si>
    <t>33.00%</t>
  </si>
  <si>
    <t>Hunan Syndicore Asia Limited [Member]</t>
  </si>
  <si>
    <t>Percentage of owned subsidiary</t>
  </si>
  <si>
    <t>Pretech [Member]</t>
  </si>
  <si>
    <t>Cost of Bibishengjia App</t>
  </si>
  <si>
    <t>Percenatge of sales that is given to Pretech</t>
  </si>
  <si>
    <t>5.00%</t>
  </si>
  <si>
    <t>GOING CONCERN (Details) - USD ($)</t>
  </si>
  <si>
    <t>Accumulated deficit</t>
  </si>
  <si>
    <t>Working capital deficit</t>
  </si>
  <si>
    <t>SUMMARY OF SIGNIFICANT ACCOUNTING POLICIES (Schedule of Investments in Subsidiaries) (Details)</t>
  </si>
  <si>
    <t>Dec. 31, 2019shares</t>
  </si>
  <si>
    <t>Green Standard Technologies Enterprise, Inc. [Member]</t>
  </si>
  <si>
    <t>Schedule of Equity Method Investments [Line Items]</t>
  </si>
  <si>
    <t>Registered Capital</t>
  </si>
  <si>
    <t>Syndicore Asia Limited [Member]</t>
  </si>
  <si>
    <t>[2]</t>
  </si>
  <si>
    <t>Z-Line International E-Commerce Limited [Member]</t>
  </si>
  <si>
    <t>55.00%</t>
  </si>
  <si>
    <t>[3]</t>
  </si>
  <si>
    <t>Wholly owned subsidiary of ZZLL, discontinuous as at Dec 29, 2017</t>
  </si>
  <si>
    <t>Wholly owned subsidiary of ZZLL</t>
  </si>
  <si>
    <t>With effective from October 8, 2019, Wholly owned subsidiary of Syndicore Asia Limited instead of 55% owned.</t>
  </si>
  <si>
    <t>SUMMARY OF SIGNIFICANT ACCOUNTING POLICIES (Schedule of Estimated Useful Lives Annual Rates) (Details)</t>
  </si>
  <si>
    <t>Office Equipment [Member]</t>
  </si>
  <si>
    <t>Property, Plant and Equipment [Line Items]</t>
  </si>
  <si>
    <t>Depreciation rate</t>
  </si>
  <si>
    <t>20.00%</t>
  </si>
  <si>
    <t>Furniture and Fixtures [Member] | Minimum [Member]</t>
  </si>
  <si>
    <t>Furniture and Fixtures [Member] | Maximum [Member]</t>
  </si>
  <si>
    <t>50.00%</t>
  </si>
  <si>
    <t>SUMMARY OF SIGNIFICANT ACCOUNTING POLICIES (Schedule of Foreign Currency Translation) (Details)</t>
  </si>
  <si>
    <t>Year ended HK$ : US$ exchange rate</t>
  </si>
  <si>
    <t>Average yearly HK$ : US$ exchange rate</t>
  </si>
  <si>
    <t>Year ended RMB : US$ exchange rate</t>
  </si>
  <si>
    <t>Average yearly RMB : US$ exchange rate</t>
  </si>
  <si>
    <t>SUMMARY OF SIGNIFICANT ACCOUNTING POLICIES (Details)</t>
  </si>
  <si>
    <t>Dec. 31, 2019USD ($)$ / sharesshares</t>
  </si>
  <si>
    <t>Dec. 31, 2018USD ($)$ / sharesshares</t>
  </si>
  <si>
    <t>Bad debt expense | $</t>
  </si>
  <si>
    <t>Advertising expenses | $</t>
  </si>
  <si>
    <t>Net (loss)/income | $</t>
  </si>
  <si>
    <t>Basic weighted average shares | shares</t>
  </si>
  <si>
    <t>Effect of dilutive securities | shares</t>
  </si>
  <si>
    <t>Diluted weighted average shares | shares</t>
  </si>
  <si>
    <t>Basic earnings per share: | $ / shares</t>
  </si>
  <si>
    <t>Diluted earnings per share: | $ / shares</t>
  </si>
  <si>
    <t>AMOUNT DUE FROM NSML (Details) (USD $)</t>
  </si>
  <si>
    <t>Dec. 31, 2019USD ($)</t>
  </si>
  <si>
    <t>Oct. 08, 2019</t>
  </si>
  <si>
    <t>Dec. 31, 2018USD ($)</t>
  </si>
  <si>
    <t>Dec. 31, 2018HKD ($)</t>
  </si>
  <si>
    <t>Due from related parties</t>
  </si>
  <si>
    <t>Network Service Management Limited [Member]</t>
  </si>
  <si>
    <t>Percentage of shareholdings owed for capital-in-arrear</t>
  </si>
  <si>
    <t>45.00%</t>
  </si>
  <si>
    <t>Network Service Management Limited [Member] | HKD</t>
  </si>
  <si>
    <t>INCOME TAXES (Details)</t>
  </si>
  <si>
    <t>Hong Kong profits tax rate</t>
  </si>
  <si>
    <t>16.50%</t>
  </si>
  <si>
    <t>Enterprise Income Tax rate</t>
  </si>
  <si>
    <t>25.00%</t>
  </si>
  <si>
    <t>INCOME TAXES (Schedule of Effective Income Tax Rate Reconciliation) (Details) - USD ($)</t>
  </si>
  <si>
    <t>Operating Loss Carryforwards [Line Items]</t>
  </si>
  <si>
    <t>Profit/(Loss) before income tax</t>
  </si>
  <si>
    <t>Income Tax rate</t>
  </si>
  <si>
    <t>Income tax expenses</t>
  </si>
  <si>
    <t>Hong Kong [Member]</t>
  </si>
  <si>
    <t>Temporary Difference</t>
  </si>
  <si>
    <t>Permanent Difference</t>
  </si>
  <si>
    <t>Taxable income (loss)</t>
  </si>
  <si>
    <t>Current tax expenses</t>
  </si>
  <si>
    <t>Less: Valuation allowance</t>
  </si>
  <si>
    <t>China [Member]</t>
  </si>
  <si>
    <t>OTHER PAYABLES AND ACCRUED LIABILITIES (Details) - USD ($)</t>
  </si>
  <si>
    <t>Accrued expenses</t>
  </si>
  <si>
    <t>Other payables</t>
  </si>
  <si>
    <t>AMOUNT DUE FROM/TO RELATED PARTIES (Details) - USD ($)</t>
  </si>
  <si>
    <t>Related Party Transaction [Line Items]</t>
  </si>
  <si>
    <t>Hunan Zhang Zhong Wan Fu Culture Industry Company Limited [Member]</t>
  </si>
  <si>
    <t>Hunan Zhong Zong Lian Lian Information Technology Limited Company [Member]</t>
  </si>
  <si>
    <t>Changsha Gengtong Property Management Co., Ltd. [Member]</t>
  </si>
  <si>
    <t>Sean Webster [Member]</t>
  </si>
  <si>
    <t>Hunan Longitudinal Uned Information Technology Co., Ltd. [Member]</t>
  </si>
  <si>
    <t>Hunan Zhang Zhong Wan Fu Company Limited [Member]</t>
  </si>
  <si>
    <t>Shenzhen Zong Wang Internet (Zhangsha) Company [Member]</t>
  </si>
  <si>
    <t>Zhong He Lian Chuang [Member]</t>
  </si>
  <si>
    <t>WARRANTS LIABILITIES (Details) - USD ($)</t>
  </si>
  <si>
    <t>Beginning Balance</t>
  </si>
  <si>
    <t>Warrants expenses (reversal) for the year</t>
  </si>
  <si>
    <t>Ending Balance</t>
  </si>
  <si>
    <t>Warrant Liabilities [Member]</t>
  </si>
  <si>
    <t>PENSION PLANS (Details)</t>
  </si>
  <si>
    <t>Dec. 31, 2019HKD ($)</t>
  </si>
  <si>
    <t>Maximum contribution percentage</t>
  </si>
  <si>
    <t>Percentage of Company contributions vesting</t>
  </si>
  <si>
    <t>Total pension cost</t>
  </si>
  <si>
    <t>HKD</t>
  </si>
  <si>
    <t>Maximum contribution</t>
  </si>
  <si>
    <t>FAIR VALUE MEASUREMENTS (Details) - USD ($)</t>
  </si>
  <si>
    <t>Dec. 31, 2017</t>
  </si>
  <si>
    <t>Fair Value, Assets and Liabilities Measured on Recurring and Nonrecurring Basis [Line Items]</t>
  </si>
  <si>
    <t>Restricted cash</t>
  </si>
  <si>
    <t>Quoted Price in active Markets for identical assets (level 1) [Member]</t>
  </si>
  <si>
    <t>Significant Other Observable Inputs (Level 2) [Member]</t>
  </si>
  <si>
    <t>Significant Other Unobservable Inputs (Level 3) [Member]</t>
  </si>
  <si>
    <t>COMMITMENTS AND CONTINGENCIES (Shedule of Lessee Operating Lease Payments) (Details) - USD ($)</t>
  </si>
  <si>
    <t>Current</t>
  </si>
  <si>
    <t>Non - current</t>
  </si>
  <si>
    <t>Present value of lease liabilities</t>
  </si>
  <si>
    <t>Minimum lease payment due</t>
  </si>
  <si>
    <t>Within one year</t>
  </si>
  <si>
    <t>More than one year but not exceeding two years</t>
  </si>
  <si>
    <t>More than two years but not exceeding five years</t>
  </si>
  <si>
    <t>Total lease liability due</t>
  </si>
  <si>
    <t>Less: future finance charge</t>
  </si>
  <si>
    <t>Total Present value of lease liabilities</t>
  </si>
  <si>
    <t>RELATED PARTY TRANSACTIONS (Details) - USD ($)</t>
  </si>
  <si>
    <t>Due to related parties, current</t>
  </si>
  <si>
    <t>Related party transaction</t>
  </si>
  <si>
    <t>Hunan Zong Hui Information Technology Company Limited [Member]</t>
  </si>
  <si>
    <t>Shenzhen Zong Wang Internet information Limited Company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4" t="s">
        <v>27</v>
      </c>
    </row>
    <row r="18" spans="1:2">
      <c r="A18" s="4" t="s">
        <v>29</v>
      </c>
      <c r="B18" s="4" t="s">
        <v>30</v>
      </c>
    </row>
    <row r="19" spans="1:2">
      <c r="A19" s="4" t="s">
        <v>31</v>
      </c>
      <c r="B19" s="4" t="s">
        <v>30</v>
      </c>
    </row>
    <row r="20" spans="1:2">
      <c r="A20" s="4" t="s">
        <v>32</v>
      </c>
      <c r="B20" s="4" t="s">
        <v>33</v>
      </c>
    </row>
    <row r="21" spans="1:2">
      <c r="A21" s="4" t="s">
        <v>34</v>
      </c>
      <c r="B21" s="4" t="s">
        <v>35</v>
      </c>
    </row>
    <row r="22" spans="1:2">
      <c r="A22" s="4" t="s">
        <v>36</v>
      </c>
      <c r="B22" s="5" t="n">
        <v>20277448</v>
      </c>
    </row>
    <row r="23" spans="1:2">
      <c r="A23" s="4" t="s">
        <v>37</v>
      </c>
      <c r="B23" s="6" t="n">
        <v>4817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39</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39</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39</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39</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39</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39</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39</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39</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39</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39</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873192</v>
      </c>
      <c r="C3" s="6" t="n">
        <v>10793</v>
      </c>
    </row>
    <row r="4" spans="1:3">
      <c r="A4" s="4" t="s">
        <v>43</v>
      </c>
      <c r="B4" s="4" t="s">
        <v>44</v>
      </c>
      <c r="C4" s="5" t="n">
        <v>294872</v>
      </c>
    </row>
    <row r="5" spans="1:3">
      <c r="A5" s="4" t="s">
        <v>45</v>
      </c>
      <c r="B5" s="5" t="n">
        <v>101236</v>
      </c>
      <c r="C5" s="4" t="s">
        <v>44</v>
      </c>
    </row>
    <row r="6" spans="1:3">
      <c r="A6" s="4" t="s">
        <v>46</v>
      </c>
      <c r="B6" s="5" t="n">
        <v>1065</v>
      </c>
      <c r="C6" s="5" t="n">
        <v>4474</v>
      </c>
    </row>
    <row r="7" spans="1:3">
      <c r="A7" s="4" t="s">
        <v>47</v>
      </c>
      <c r="B7" s="5" t="n">
        <v>11860</v>
      </c>
      <c r="C7" s="4" t="s">
        <v>44</v>
      </c>
    </row>
    <row r="8" spans="1:3">
      <c r="A8" s="4" t="s">
        <v>48</v>
      </c>
      <c r="B8" s="5" t="n">
        <v>987353</v>
      </c>
      <c r="C8" s="5" t="n">
        <v>310139</v>
      </c>
    </row>
    <row r="9" spans="1:3">
      <c r="A9" s="3" t="s">
        <v>49</v>
      </c>
    </row>
    <row r="10" spans="1:3">
      <c r="A10" s="4" t="s">
        <v>50</v>
      </c>
      <c r="B10" s="5" t="n">
        <v>178131</v>
      </c>
      <c r="C10" s="5" t="n">
        <v>366</v>
      </c>
    </row>
    <row r="11" spans="1:3">
      <c r="A11" s="4" t="s">
        <v>51</v>
      </c>
      <c r="B11" s="5" t="n">
        <v>1165484</v>
      </c>
      <c r="C11" s="5" t="n">
        <v>310505</v>
      </c>
    </row>
    <row r="12" spans="1:3">
      <c r="A12" s="3" t="s">
        <v>52</v>
      </c>
    </row>
    <row r="13" spans="1:3">
      <c r="A13" s="4" t="s">
        <v>53</v>
      </c>
      <c r="B13" s="4" t="s">
        <v>44</v>
      </c>
      <c r="C13" s="5" t="n">
        <v>75000</v>
      </c>
    </row>
    <row r="14" spans="1:3">
      <c r="A14" s="4" t="s">
        <v>54</v>
      </c>
      <c r="B14" s="5" t="n">
        <v>82000</v>
      </c>
      <c r="C14" s="5" t="n">
        <v>555883</v>
      </c>
    </row>
    <row r="15" spans="1:3">
      <c r="A15" s="4" t="s">
        <v>55</v>
      </c>
      <c r="B15" s="5" t="n">
        <v>244929</v>
      </c>
      <c r="C15" s="5" t="n">
        <v>269897</v>
      </c>
    </row>
    <row r="16" spans="1:3">
      <c r="A16" s="4" t="s">
        <v>56</v>
      </c>
      <c r="B16" s="5" t="n">
        <v>523375</v>
      </c>
      <c r="C16" s="5" t="n">
        <v>321504</v>
      </c>
    </row>
    <row r="17" spans="1:3">
      <c r="A17" s="4" t="s">
        <v>57</v>
      </c>
      <c r="B17" s="5" t="n">
        <v>875000</v>
      </c>
      <c r="C17" s="4" t="s">
        <v>44</v>
      </c>
    </row>
    <row r="18" spans="1:3">
      <c r="A18" s="4" t="s">
        <v>58</v>
      </c>
      <c r="B18" s="5" t="n">
        <v>39815</v>
      </c>
      <c r="C18" s="4" t="s">
        <v>44</v>
      </c>
    </row>
    <row r="19" spans="1:3">
      <c r="A19" s="4" t="s">
        <v>59</v>
      </c>
      <c r="B19" s="5" t="n">
        <v>1389</v>
      </c>
      <c r="C19" s="5" t="n">
        <v>1389</v>
      </c>
    </row>
    <row r="20" spans="1:3">
      <c r="A20" s="4" t="s">
        <v>60</v>
      </c>
      <c r="B20" s="5" t="n">
        <v>1766508</v>
      </c>
      <c r="C20" s="5" t="n">
        <v>1223673</v>
      </c>
    </row>
    <row r="21" spans="1:3">
      <c r="A21" s="3" t="s">
        <v>61</v>
      </c>
    </row>
    <row r="22" spans="1:3">
      <c r="A22" s="4" t="s">
        <v>58</v>
      </c>
      <c r="B22" s="5" t="n">
        <v>140654</v>
      </c>
      <c r="C22" s="4" t="s">
        <v>44</v>
      </c>
    </row>
    <row r="23" spans="1:3">
      <c r="A23" s="4" t="s">
        <v>62</v>
      </c>
      <c r="B23" s="5" t="n">
        <v>1907162</v>
      </c>
      <c r="C23" s="5" t="n">
        <v>1223673</v>
      </c>
    </row>
    <row r="24" spans="1:3">
      <c r="A24" s="3" t="s">
        <v>63</v>
      </c>
    </row>
    <row r="25" spans="1:3">
      <c r="A25" s="4" t="s">
        <v>64</v>
      </c>
      <c r="B25" s="4" t="s">
        <v>44</v>
      </c>
      <c r="C25" s="4" t="s">
        <v>44</v>
      </c>
    </row>
    <row r="26" spans="1:3">
      <c r="A26" s="4" t="s">
        <v>65</v>
      </c>
      <c r="B26" s="5" t="n">
        <v>2028</v>
      </c>
      <c r="C26" s="5" t="n">
        <v>2028</v>
      </c>
    </row>
    <row r="27" spans="1:3">
      <c r="A27" s="4" t="s">
        <v>66</v>
      </c>
      <c r="B27" s="5" t="n">
        <v>1671847</v>
      </c>
      <c r="C27" s="5" t="n">
        <v>1671847</v>
      </c>
    </row>
    <row r="28" spans="1:3">
      <c r="A28" s="4" t="s">
        <v>67</v>
      </c>
      <c r="B28" s="5" t="n">
        <v>4397</v>
      </c>
      <c r="C28" s="5" t="n">
        <v>804</v>
      </c>
    </row>
    <row r="29" spans="1:3">
      <c r="A29" s="4" t="s">
        <v>68</v>
      </c>
      <c r="B29" s="5" t="n">
        <v>-2419950</v>
      </c>
      <c r="C29" s="5" t="n">
        <v>-2872550</v>
      </c>
    </row>
    <row r="30" spans="1:3">
      <c r="A30" s="4" t="s">
        <v>69</v>
      </c>
      <c r="B30" s="5" t="n">
        <v>-741678</v>
      </c>
      <c r="C30" s="5" t="n">
        <v>-1197871</v>
      </c>
    </row>
    <row r="31" spans="1:3">
      <c r="A31" s="4" t="s">
        <v>70</v>
      </c>
      <c r="B31" s="4" t="s">
        <v>44</v>
      </c>
      <c r="C31" s="5" t="n">
        <v>284703</v>
      </c>
    </row>
    <row r="32" spans="1:3">
      <c r="A32" s="4" t="s">
        <v>71</v>
      </c>
      <c r="B32" s="5" t="n">
        <v>-741678</v>
      </c>
      <c r="C32" s="5" t="n">
        <v>-913168</v>
      </c>
    </row>
    <row r="33" spans="1:3">
      <c r="A33" s="4" t="s">
        <v>72</v>
      </c>
      <c r="B33" s="6" t="n">
        <v>1165484</v>
      </c>
      <c r="C33" s="6" t="n">
        <v>3105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39</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39</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39</v>
      </c>
    </row>
    <row r="3" spans="1:2">
      <c r="A3" s="3" t="s">
        <v>163</v>
      </c>
    </row>
    <row r="4" spans="1:2">
      <c r="A4" s="4" t="s">
        <v>199</v>
      </c>
      <c r="B4" s="4" t="s">
        <v>200</v>
      </c>
    </row>
    <row r="5" spans="1:2">
      <c r="A5" s="4" t="s">
        <v>201</v>
      </c>
      <c r="B5" s="4" t="s">
        <v>202</v>
      </c>
    </row>
    <row r="6" spans="1:2">
      <c r="A6" s="4" t="s">
        <v>203</v>
      </c>
      <c r="B6" s="4" t="s">
        <v>204</v>
      </c>
    </row>
    <row r="7" spans="1:2">
      <c r="A7" s="4" t="s">
        <v>42</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39</v>
      </c>
    </row>
    <row r="3" spans="1:2">
      <c r="A3" s="3" t="s">
        <v>16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39</v>
      </c>
    </row>
    <row r="3" spans="1:2">
      <c r="A3" s="3" t="s">
        <v>169</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39</v>
      </c>
    </row>
    <row r="3" spans="1:2">
      <c r="A3" s="3" t="s">
        <v>172</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39</v>
      </c>
    </row>
    <row r="3" spans="1:2">
      <c r="A3" s="3" t="s">
        <v>17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39</v>
      </c>
    </row>
    <row r="3" spans="1:2">
      <c r="A3" s="3" t="s">
        <v>17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39</v>
      </c>
    </row>
    <row r="3" spans="1:2">
      <c r="A3" s="3" t="s">
        <v>187</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39</v>
      </c>
    </row>
    <row r="3" spans="1:2">
      <c r="A3" s="3" t="s">
        <v>190</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73</v>
      </c>
      <c r="C1" s="2" t="s">
        <v>39</v>
      </c>
      <c r="D1" s="2" t="s">
        <v>40</v>
      </c>
    </row>
    <row r="2" spans="1:4">
      <c r="A2" s="3" t="s">
        <v>74</v>
      </c>
    </row>
    <row r="3" spans="1:4">
      <c r="A3" s="4" t="s">
        <v>75</v>
      </c>
      <c r="C3" s="7" t="n">
        <v>0.0001</v>
      </c>
      <c r="D3" s="7" t="n">
        <v>0.0001</v>
      </c>
    </row>
    <row r="4" spans="1:4">
      <c r="A4" s="4" t="s">
        <v>76</v>
      </c>
      <c r="C4" s="5" t="n">
        <v>100000000</v>
      </c>
      <c r="D4" s="5" t="n">
        <v>100000000</v>
      </c>
    </row>
    <row r="5" spans="1:4">
      <c r="A5" s="4" t="s">
        <v>77</v>
      </c>
      <c r="C5" s="5" t="n">
        <v>0</v>
      </c>
      <c r="D5" s="5" t="n">
        <v>0</v>
      </c>
    </row>
    <row r="6" spans="1:4">
      <c r="A6" s="4" t="s">
        <v>78</v>
      </c>
      <c r="C6" s="5" t="n">
        <v>0</v>
      </c>
      <c r="D6" s="5" t="n">
        <v>0</v>
      </c>
    </row>
    <row r="7" spans="1:4">
      <c r="A7" s="4" t="s">
        <v>79</v>
      </c>
      <c r="C7" s="7" t="n">
        <v>0.0001</v>
      </c>
      <c r="D7" s="7" t="n">
        <v>0.0001</v>
      </c>
    </row>
    <row r="8" spans="1:4">
      <c r="A8" s="4" t="s">
        <v>80</v>
      </c>
      <c r="C8" s="5" t="n">
        <v>300000000</v>
      </c>
      <c r="D8" s="5" t="n">
        <v>300000000</v>
      </c>
    </row>
    <row r="9" spans="1:4">
      <c r="A9" s="4" t="s">
        <v>81</v>
      </c>
      <c r="C9" s="5" t="n">
        <v>20277448</v>
      </c>
      <c r="D9" s="5" t="n">
        <v>20277448</v>
      </c>
    </row>
    <row r="10" spans="1:4">
      <c r="A10" s="4" t="s">
        <v>82</v>
      </c>
      <c r="B10" s="4" t="s">
        <v>83</v>
      </c>
      <c r="C10" s="5" t="n">
        <v>19252448</v>
      </c>
      <c r="D10" s="5" t="n">
        <v>19252448</v>
      </c>
    </row>
    <row r="11" spans="1:4"/>
    <row r="12" spans="1:4">
      <c r="A12" s="4" t="s">
        <v>83</v>
      </c>
      <c r="B12" s="4" t="s">
        <v>84</v>
      </c>
    </row>
  </sheetData>
  <mergeCells count="3">
    <mergeCell ref="A1:B1"/>
    <mergeCell ref="A11:C11"/>
    <mergeCell ref="B12:C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64"/>
    <col customWidth="1" max="2" min="2" width="37"/>
    <col customWidth="1" max="3" min="3" width="37"/>
    <col customWidth="1" max="4" min="4" width="24"/>
    <col customWidth="1" max="5" min="5" width="37"/>
    <col customWidth="1" max="6" min="6" width="20"/>
    <col customWidth="1" max="7" min="7" width="37"/>
    <col customWidth="1" max="8" min="8" width="37"/>
    <col customWidth="1" max="9" min="9" width="37"/>
    <col customWidth="1" max="10" min="10" width="20"/>
    <col customWidth="1" max="11" min="11" width="20"/>
    <col customWidth="1" max="12" min="12" width="19"/>
    <col customWidth="1" max="13" min="13" width="20"/>
    <col customWidth="1" max="14" min="14" width="31"/>
    <col customWidth="1" max="15" min="15" width="31"/>
    <col customWidth="1" max="16" min="16" width="31"/>
  </cols>
  <sheetData>
    <row r="1" spans="1:16">
      <c r="A1" s="1" t="s">
        <v>259</v>
      </c>
      <c r="B1" s="2" t="s">
        <v>260</v>
      </c>
      <c r="C1" s="2" t="s">
        <v>261</v>
      </c>
      <c r="D1" s="2" t="s">
        <v>262</v>
      </c>
      <c r="E1" s="2" t="s">
        <v>263</v>
      </c>
      <c r="F1" s="2" t="s">
        <v>264</v>
      </c>
      <c r="G1" s="2" t="s">
        <v>265</v>
      </c>
      <c r="H1" s="2" t="s">
        <v>266</v>
      </c>
      <c r="I1" s="2" t="s">
        <v>267</v>
      </c>
      <c r="J1" s="2" t="s">
        <v>268</v>
      </c>
      <c r="K1" s="2" t="s">
        <v>269</v>
      </c>
      <c r="L1" s="2" t="s">
        <v>270</v>
      </c>
      <c r="M1" s="2" t="s">
        <v>271</v>
      </c>
      <c r="N1" s="2" t="s">
        <v>272</v>
      </c>
      <c r="O1" s="2" t="s">
        <v>273</v>
      </c>
      <c r="P1" s="2" t="s">
        <v>272</v>
      </c>
    </row>
    <row r="2" spans="1:16">
      <c r="A2" s="3" t="s">
        <v>274</v>
      </c>
    </row>
    <row r="3" spans="1:16">
      <c r="A3" s="4" t="s">
        <v>275</v>
      </c>
      <c r="K3" s="5" t="n">
        <v>4895000</v>
      </c>
      <c r="L3" s="5" t="n">
        <v>4992500</v>
      </c>
    </row>
    <row r="4" spans="1:16">
      <c r="A4" s="4" t="s">
        <v>276</v>
      </c>
      <c r="N4" s="4" t="s">
        <v>44</v>
      </c>
      <c r="O4" s="6" t="n">
        <v>41000</v>
      </c>
      <c r="P4" s="6" t="n">
        <v>836724</v>
      </c>
    </row>
    <row r="5" spans="1:16">
      <c r="A5" s="4" t="s">
        <v>277</v>
      </c>
      <c r="D5" s="5" t="n">
        <v>50</v>
      </c>
    </row>
    <row r="6" spans="1:16">
      <c r="A6" s="4" t="s">
        <v>278</v>
      </c>
      <c r="D6" s="7" t="n">
        <v>0.0001</v>
      </c>
      <c r="N6" s="7" t="n">
        <v>0.0001</v>
      </c>
      <c r="O6" s="7" t="n">
        <v>0.0001</v>
      </c>
      <c r="P6" s="7" t="n">
        <v>0.0001</v>
      </c>
    </row>
    <row r="7" spans="1:16">
      <c r="A7" s="4" t="s">
        <v>279</v>
      </c>
      <c r="E7" s="5" t="n">
        <v>15400000</v>
      </c>
      <c r="F7" s="5" t="n">
        <v>1000000</v>
      </c>
      <c r="I7" s="5" t="n">
        <v>32000000</v>
      </c>
      <c r="J7" s="5" t="n">
        <v>6696500</v>
      </c>
    </row>
    <row r="8" spans="1:16">
      <c r="A8" s="4" t="s">
        <v>280</v>
      </c>
    </row>
    <row r="9" spans="1:16">
      <c r="A9" s="3" t="s">
        <v>274</v>
      </c>
    </row>
    <row r="10" spans="1:16">
      <c r="A10" s="4" t="s">
        <v>281</v>
      </c>
      <c r="B10" s="8" t="n">
        <v>0.04</v>
      </c>
      <c r="G10" s="8" t="n">
        <v>0.04</v>
      </c>
      <c r="H10" s="8" t="n">
        <v>0.04</v>
      </c>
    </row>
    <row r="11" spans="1:16">
      <c r="A11" s="4" t="s">
        <v>282</v>
      </c>
      <c r="B11" s="5" t="n">
        <v>2022500</v>
      </c>
      <c r="G11" s="5" t="n">
        <v>550000</v>
      </c>
      <c r="H11" s="5" t="n">
        <v>475000</v>
      </c>
    </row>
    <row r="12" spans="1:16">
      <c r="A12" s="4" t="s">
        <v>276</v>
      </c>
      <c r="B12" s="6" t="n">
        <v>80900</v>
      </c>
      <c r="G12" s="6" t="n">
        <v>22000</v>
      </c>
      <c r="H12" s="6" t="n">
        <v>19000</v>
      </c>
    </row>
    <row r="13" spans="1:16">
      <c r="A13" s="4" t="s">
        <v>283</v>
      </c>
      <c r="B13" s="4" t="s">
        <v>284</v>
      </c>
      <c r="G13" s="4" t="s">
        <v>284</v>
      </c>
      <c r="H13" s="4" t="s">
        <v>284</v>
      </c>
    </row>
    <row r="14" spans="1:16">
      <c r="A14" s="4" t="s">
        <v>285</v>
      </c>
      <c r="B14" s="8" t="n">
        <v>0.05</v>
      </c>
      <c r="G14" s="8" t="n">
        <v>0.05</v>
      </c>
      <c r="H14" s="8" t="n">
        <v>0.05</v>
      </c>
    </row>
    <row r="15" spans="1:16">
      <c r="A15" s="4" t="s">
        <v>286</v>
      </c>
    </row>
    <row r="16" spans="1:16">
      <c r="A16" s="3" t="s">
        <v>274</v>
      </c>
    </row>
    <row r="17" spans="1:16">
      <c r="A17" s="4" t="s">
        <v>275</v>
      </c>
      <c r="C17" s="5" t="n">
        <v>15753500</v>
      </c>
    </row>
    <row r="18" spans="1:16">
      <c r="A18" s="4" t="s">
        <v>285</v>
      </c>
      <c r="C18" s="9" t="n">
        <v>0.005</v>
      </c>
      <c r="E18" s="9" t="n">
        <v>0.005</v>
      </c>
      <c r="I18" s="9" t="n">
        <v>0.005</v>
      </c>
    </row>
    <row r="19" spans="1:16">
      <c r="A19" s="4" t="s">
        <v>279</v>
      </c>
      <c r="C19" s="5" t="n">
        <v>15753500</v>
      </c>
      <c r="E19" s="5" t="n">
        <v>16400000</v>
      </c>
      <c r="I19" s="5" t="n">
        <v>38696500</v>
      </c>
    </row>
    <row r="20" spans="1:16">
      <c r="A20" s="4" t="s">
        <v>287</v>
      </c>
      <c r="C20" s="6" t="n">
        <v>78768</v>
      </c>
      <c r="E20" s="6" t="n">
        <v>82000</v>
      </c>
      <c r="I20" s="6" t="n">
        <v>193483</v>
      </c>
    </row>
    <row r="21" spans="1:16">
      <c r="A21" s="4" t="s">
        <v>288</v>
      </c>
    </row>
    <row r="22" spans="1:16">
      <c r="A22" s="3" t="s">
        <v>274</v>
      </c>
    </row>
    <row r="23" spans="1:16">
      <c r="A23" s="4" t="s">
        <v>289</v>
      </c>
      <c r="L23" s="5" t="n">
        <v>18725003</v>
      </c>
    </row>
    <row r="24" spans="1:16">
      <c r="A24" s="4" t="s">
        <v>290</v>
      </c>
      <c r="L24" s="5" t="n">
        <v>4992500</v>
      </c>
    </row>
    <row r="25" spans="1:16">
      <c r="A25" s="4" t="s">
        <v>291</v>
      </c>
      <c r="L25" s="4" t="s">
        <v>292</v>
      </c>
    </row>
    <row r="26" spans="1:16">
      <c r="A26" s="4" t="s">
        <v>293</v>
      </c>
    </row>
    <row r="27" spans="1:16">
      <c r="A27" s="3" t="s">
        <v>274</v>
      </c>
    </row>
    <row r="28" spans="1:16">
      <c r="A28" s="4" t="s">
        <v>289</v>
      </c>
      <c r="K28" s="5" t="n">
        <v>18725003</v>
      </c>
    </row>
    <row r="29" spans="1:16">
      <c r="A29" s="4" t="s">
        <v>290</v>
      </c>
      <c r="K29" s="5" t="n">
        <v>4895000</v>
      </c>
    </row>
    <row r="30" spans="1:16">
      <c r="A30" s="4" t="s">
        <v>291</v>
      </c>
      <c r="K30" s="4" t="s">
        <v>294</v>
      </c>
    </row>
    <row r="31" spans="1:16">
      <c r="A31" s="4" t="s">
        <v>295</v>
      </c>
    </row>
    <row r="32" spans="1:16">
      <c r="A32" s="3" t="s">
        <v>274</v>
      </c>
    </row>
    <row r="33" spans="1:16">
      <c r="A33" s="4" t="s">
        <v>289</v>
      </c>
      <c r="M33" s="5" t="n">
        <v>16500000</v>
      </c>
    </row>
    <row r="34" spans="1:16">
      <c r="A34" s="4" t="s">
        <v>296</v>
      </c>
      <c r="M34" s="4" t="s">
        <v>2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8</v>
      </c>
      <c r="B1" s="2" t="s">
        <v>39</v>
      </c>
      <c r="C1" s="2" t="s">
        <v>299</v>
      </c>
    </row>
    <row r="2" spans="1:3">
      <c r="A2" s="4" t="s">
        <v>300</v>
      </c>
      <c r="B2" s="4" t="s">
        <v>301</v>
      </c>
    </row>
    <row r="3" spans="1:3">
      <c r="A3" s="4" t="s">
        <v>302</v>
      </c>
    </row>
    <row r="4" spans="1:3">
      <c r="A4" s="4" t="s">
        <v>303</v>
      </c>
      <c r="B4" s="4" t="s">
        <v>297</v>
      </c>
    </row>
    <row r="5" spans="1:3">
      <c r="A5" s="4" t="s">
        <v>304</v>
      </c>
    </row>
    <row r="6" spans="1:3">
      <c r="A6" s="4" t="s">
        <v>305</v>
      </c>
      <c r="C6" s="6" t="n">
        <v>1</v>
      </c>
    </row>
    <row r="7" spans="1:3">
      <c r="A7" s="4" t="s">
        <v>306</v>
      </c>
      <c r="C7" s="4" t="s">
        <v>3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08</v>
      </c>
      <c r="B1" s="2" t="s">
        <v>39</v>
      </c>
      <c r="C1" s="2" t="s">
        <v>40</v>
      </c>
    </row>
    <row r="2" spans="1:3">
      <c r="A2" s="3" t="s">
        <v>160</v>
      </c>
    </row>
    <row r="3" spans="1:3">
      <c r="A3" s="4" t="s">
        <v>309</v>
      </c>
      <c r="B3" s="6" t="n">
        <v>2419950</v>
      </c>
      <c r="C3" s="6" t="n">
        <v>2872550</v>
      </c>
    </row>
    <row r="4" spans="1:3">
      <c r="A4" s="4" t="s">
        <v>310</v>
      </c>
      <c r="B4" s="6" t="n">
        <v>77915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1</v>
      </c>
      <c r="B1" s="2" t="s">
        <v>312</v>
      </c>
    </row>
    <row r="2" spans="1:3">
      <c r="A2" s="4" t="s">
        <v>313</v>
      </c>
    </row>
    <row r="3" spans="1:3">
      <c r="A3" s="3" t="s">
        <v>314</v>
      </c>
    </row>
    <row r="4" spans="1:3">
      <c r="A4" s="4" t="s">
        <v>291</v>
      </c>
      <c r="B4" s="4" t="s">
        <v>297</v>
      </c>
      <c r="C4" s="4" t="s">
        <v>83</v>
      </c>
    </row>
    <row r="5" spans="1:3">
      <c r="A5" s="4" t="s">
        <v>315</v>
      </c>
      <c r="B5" s="5" t="n">
        <v>100</v>
      </c>
      <c r="C5" s="4" t="s">
        <v>83</v>
      </c>
    </row>
    <row r="6" spans="1:3">
      <c r="A6" s="4" t="s">
        <v>316</v>
      </c>
    </row>
    <row r="7" spans="1:3">
      <c r="A7" s="3" t="s">
        <v>314</v>
      </c>
    </row>
    <row r="8" spans="1:3">
      <c r="A8" s="4" t="s">
        <v>291</v>
      </c>
      <c r="B8" s="4" t="s">
        <v>297</v>
      </c>
      <c r="C8" s="4" t="s">
        <v>317</v>
      </c>
    </row>
    <row r="9" spans="1:3">
      <c r="A9" s="4" t="s">
        <v>315</v>
      </c>
      <c r="B9" s="5" t="n">
        <v>1</v>
      </c>
      <c r="C9" s="4" t="s">
        <v>317</v>
      </c>
    </row>
    <row r="10" spans="1:3">
      <c r="A10" s="4" t="s">
        <v>318</v>
      </c>
    </row>
    <row r="11" spans="1:3">
      <c r="A11" s="3" t="s">
        <v>314</v>
      </c>
    </row>
    <row r="12" spans="1:3">
      <c r="A12" s="4" t="s">
        <v>291</v>
      </c>
      <c r="B12" s="4" t="s">
        <v>319</v>
      </c>
      <c r="C12" s="4" t="s">
        <v>320</v>
      </c>
    </row>
    <row r="13" spans="1:3">
      <c r="A13" s="4" t="s">
        <v>315</v>
      </c>
      <c r="B13" s="5" t="n">
        <v>8000000</v>
      </c>
      <c r="C13" s="4" t="s">
        <v>320</v>
      </c>
    </row>
    <row r="14" spans="1:3">
      <c r="A14" s="4" t="s">
        <v>302</v>
      </c>
    </row>
    <row r="15" spans="1:3">
      <c r="A15" s="3" t="s">
        <v>314</v>
      </c>
    </row>
    <row r="16" spans="1:3">
      <c r="A16" s="4" t="s">
        <v>291</v>
      </c>
      <c r="B16" s="4" t="s">
        <v>297</v>
      </c>
    </row>
    <row r="17" spans="1:3">
      <c r="A17" s="4" t="s">
        <v>315</v>
      </c>
      <c r="B17" s="5" t="n">
        <v>10000000</v>
      </c>
    </row>
    <row r="18" spans="1:3"/>
    <row r="19" spans="1:3">
      <c r="A19" s="4" t="s">
        <v>83</v>
      </c>
      <c r="B19" s="4" t="s">
        <v>321</v>
      </c>
    </row>
    <row r="20" spans="1:3">
      <c r="A20" s="4" t="s">
        <v>317</v>
      </c>
      <c r="B20" s="4" t="s">
        <v>322</v>
      </c>
    </row>
    <row r="21" spans="1:3">
      <c r="A21" s="4" t="s">
        <v>320</v>
      </c>
      <c r="B21" s="4" t="s">
        <v>323</v>
      </c>
    </row>
  </sheetData>
  <mergeCells count="5">
    <mergeCell ref="B1:C1"/>
    <mergeCell ref="A18:C18"/>
    <mergeCell ref="B19:C19"/>
    <mergeCell ref="B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39</v>
      </c>
    </row>
    <row r="3" spans="1:2">
      <c r="A3" s="4" t="s">
        <v>325</v>
      </c>
    </row>
    <row r="4" spans="1:2">
      <c r="A4" s="3" t="s">
        <v>326</v>
      </c>
    </row>
    <row r="5" spans="1:2">
      <c r="A5" s="4" t="s">
        <v>327</v>
      </c>
      <c r="B5" s="4" t="s">
        <v>328</v>
      </c>
    </row>
    <row r="6" spans="1:2">
      <c r="A6" s="4" t="s">
        <v>329</v>
      </c>
    </row>
    <row r="7" spans="1:2">
      <c r="A7" s="3" t="s">
        <v>326</v>
      </c>
    </row>
    <row r="8" spans="1:2">
      <c r="A8" s="4" t="s">
        <v>327</v>
      </c>
      <c r="B8" s="4" t="s">
        <v>328</v>
      </c>
    </row>
    <row r="9" spans="1:2">
      <c r="A9" s="4" t="s">
        <v>330</v>
      </c>
    </row>
    <row r="10" spans="1:2">
      <c r="A10" s="3" t="s">
        <v>326</v>
      </c>
    </row>
    <row r="11" spans="1:2">
      <c r="A11" s="4" t="s">
        <v>327</v>
      </c>
      <c r="B11"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39</v>
      </c>
      <c r="C2" s="2" t="s">
        <v>40</v>
      </c>
    </row>
    <row r="3" spans="1:3">
      <c r="A3" s="3" t="s">
        <v>163</v>
      </c>
    </row>
    <row r="4" spans="1:3">
      <c r="A4" s="4" t="s">
        <v>333</v>
      </c>
      <c r="B4" s="10" t="n">
        <v>7.8</v>
      </c>
      <c r="C4" s="10" t="n">
        <v>7.8</v>
      </c>
    </row>
    <row r="5" spans="1:3">
      <c r="A5" s="4" t="s">
        <v>334</v>
      </c>
      <c r="B5" s="10" t="n">
        <v>7.8</v>
      </c>
      <c r="C5" s="10" t="n">
        <v>7.8</v>
      </c>
    </row>
    <row r="6" spans="1:3">
      <c r="A6" s="4" t="s">
        <v>335</v>
      </c>
      <c r="B6" s="11" t="n">
        <v>6.96379</v>
      </c>
      <c r="C6" s="11" t="n">
        <v>6.85052</v>
      </c>
    </row>
    <row r="7" spans="1:3">
      <c r="A7" s="4" t="s">
        <v>336</v>
      </c>
      <c r="B7" s="11" t="n">
        <v>6.90608</v>
      </c>
      <c r="C7" s="11" t="n">
        <v>6.723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3"/>
    <col customWidth="1" max="2" min="2" width="24"/>
    <col customWidth="1" max="3" min="3" width="37"/>
    <col customWidth="1" max="4" min="4" width="37"/>
    <col customWidth="1" max="5" min="5" width="31"/>
  </cols>
  <sheetData>
    <row r="1" spans="1:5">
      <c r="A1" s="1" t="s">
        <v>337</v>
      </c>
      <c r="B1" s="2" t="s">
        <v>262</v>
      </c>
      <c r="C1" s="2" t="s">
        <v>338</v>
      </c>
      <c r="D1" s="2" t="s">
        <v>339</v>
      </c>
      <c r="E1" s="2" t="s">
        <v>272</v>
      </c>
    </row>
    <row r="2" spans="1:5">
      <c r="A2" s="3" t="s">
        <v>163</v>
      </c>
    </row>
    <row r="3" spans="1:5">
      <c r="A3" s="4" t="s">
        <v>340</v>
      </c>
      <c r="C3" s="4" t="s">
        <v>44</v>
      </c>
      <c r="D3" s="4" t="s">
        <v>44</v>
      </c>
    </row>
    <row r="4" spans="1:5">
      <c r="A4" s="4" t="s">
        <v>341</v>
      </c>
      <c r="C4" s="4" t="s">
        <v>44</v>
      </c>
      <c r="D4" s="4" t="s">
        <v>44</v>
      </c>
    </row>
    <row r="5" spans="1:5">
      <c r="A5" s="4" t="s">
        <v>277</v>
      </c>
      <c r="B5" s="5" t="n">
        <v>50</v>
      </c>
    </row>
    <row r="6" spans="1:5">
      <c r="A6" s="4" t="s">
        <v>278</v>
      </c>
      <c r="B6" s="7" t="n">
        <v>0.0001</v>
      </c>
      <c r="C6" s="7" t="n">
        <v>0.0001</v>
      </c>
      <c r="D6" s="7" t="n">
        <v>0.0001</v>
      </c>
      <c r="E6" s="7" t="n">
        <v>0.0001</v>
      </c>
    </row>
    <row r="7" spans="1:5">
      <c r="A7" s="4" t="s">
        <v>342</v>
      </c>
      <c r="C7" s="6" t="n">
        <v>452600</v>
      </c>
      <c r="D7" s="6" t="n">
        <v>-120806</v>
      </c>
      <c r="E7" s="6" t="n">
        <v>-1681546</v>
      </c>
    </row>
    <row r="8" spans="1:5">
      <c r="A8" s="4" t="s">
        <v>343</v>
      </c>
      <c r="C8" s="5" t="n">
        <v>20277448</v>
      </c>
      <c r="D8" s="5" t="n">
        <v>20116352</v>
      </c>
    </row>
    <row r="9" spans="1:5">
      <c r="A9" s="4" t="s">
        <v>344</v>
      </c>
      <c r="D9" s="4" t="s">
        <v>44</v>
      </c>
    </row>
    <row r="10" spans="1:5">
      <c r="A10" s="4" t="s">
        <v>345</v>
      </c>
      <c r="C10" s="5" t="n">
        <v>20277448</v>
      </c>
      <c r="D10" s="5" t="n">
        <v>20116352</v>
      </c>
    </row>
    <row r="11" spans="1:5">
      <c r="A11" s="4" t="s">
        <v>346</v>
      </c>
      <c r="C11" s="8" t="n">
        <v>2.23</v>
      </c>
      <c r="D11" s="8" t="n">
        <v>-0.6</v>
      </c>
    </row>
    <row r="12" spans="1:5">
      <c r="A12" s="4" t="s">
        <v>347</v>
      </c>
      <c r="C12" s="8" t="n">
        <v>2.23</v>
      </c>
      <c r="D12" s="8" t="n">
        <v>-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21"/>
    <col customWidth="1" max="5" min="5" width="21"/>
  </cols>
  <sheetData>
    <row r="1" spans="1:5">
      <c r="A1" s="1" t="s">
        <v>348</v>
      </c>
      <c r="B1" s="2" t="s">
        <v>349</v>
      </c>
      <c r="C1" s="2" t="s">
        <v>350</v>
      </c>
      <c r="D1" s="2" t="s">
        <v>351</v>
      </c>
      <c r="E1" s="2" t="s">
        <v>352</v>
      </c>
    </row>
    <row r="2" spans="1:5">
      <c r="A2" s="3" t="s">
        <v>314</v>
      </c>
    </row>
    <row r="3" spans="1:5">
      <c r="A3" s="4" t="s">
        <v>353</v>
      </c>
      <c r="B3" s="6" t="n">
        <v>101236</v>
      </c>
      <c r="D3" s="4" t="s">
        <v>44</v>
      </c>
    </row>
    <row r="4" spans="1:5">
      <c r="A4" s="4" t="s">
        <v>354</v>
      </c>
    </row>
    <row r="5" spans="1:5">
      <c r="A5" s="3" t="s">
        <v>314</v>
      </c>
    </row>
    <row r="6" spans="1:5">
      <c r="A6" s="4" t="s">
        <v>355</v>
      </c>
      <c r="D6" s="4" t="s">
        <v>356</v>
      </c>
      <c r="E6" s="4" t="s">
        <v>356</v>
      </c>
    </row>
    <row r="7" spans="1:5">
      <c r="A7" s="4" t="s">
        <v>353</v>
      </c>
      <c r="D7" s="6" t="n">
        <v>294872</v>
      </c>
    </row>
    <row r="8" spans="1:5">
      <c r="A8" s="4" t="s">
        <v>357</v>
      </c>
    </row>
    <row r="9" spans="1:5">
      <c r="A9" s="3" t="s">
        <v>314</v>
      </c>
    </row>
    <row r="10" spans="1:5">
      <c r="A10" s="4" t="s">
        <v>353</v>
      </c>
      <c r="E10" s="6" t="n">
        <v>2300000</v>
      </c>
    </row>
    <row r="11" spans="1:5">
      <c r="A11" s="4" t="s">
        <v>318</v>
      </c>
    </row>
    <row r="12" spans="1:5">
      <c r="A12" s="3" t="s">
        <v>314</v>
      </c>
    </row>
    <row r="13" spans="1:5">
      <c r="A13" s="4" t="s">
        <v>291</v>
      </c>
      <c r="C13" s="4" t="s">
        <v>297</v>
      </c>
      <c r="D13" s="4" t="s">
        <v>319</v>
      </c>
      <c r="E13" s="4" t="s">
        <v>3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58</v>
      </c>
      <c r="B1" s="2" t="s">
        <v>1</v>
      </c>
    </row>
    <row r="2" spans="1:3">
      <c r="B2" s="2" t="s">
        <v>39</v>
      </c>
      <c r="C2" s="2" t="s">
        <v>40</v>
      </c>
    </row>
    <row r="3" spans="1:3">
      <c r="A3" s="3" t="s">
        <v>169</v>
      </c>
    </row>
    <row r="4" spans="1:3">
      <c r="A4" s="4" t="s">
        <v>359</v>
      </c>
      <c r="B4" s="4" t="s">
        <v>360</v>
      </c>
      <c r="C4" s="4" t="s">
        <v>360</v>
      </c>
    </row>
    <row r="5" spans="1:3">
      <c r="A5" s="4" t="s">
        <v>361</v>
      </c>
      <c r="B5" s="4" t="s">
        <v>362</v>
      </c>
      <c r="C5" s="4" t="s">
        <v>3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63</v>
      </c>
      <c r="B1" s="2" t="s">
        <v>1</v>
      </c>
      <c r="D1" s="2" t="s">
        <v>86</v>
      </c>
    </row>
    <row r="2" spans="1:4">
      <c r="B2" s="2" t="s">
        <v>39</v>
      </c>
      <c r="C2" s="2" t="s">
        <v>40</v>
      </c>
      <c r="D2" s="2" t="s">
        <v>39</v>
      </c>
    </row>
    <row r="3" spans="1:4">
      <c r="A3" s="3" t="s">
        <v>364</v>
      </c>
    </row>
    <row r="4" spans="1:4">
      <c r="A4" s="4" t="s">
        <v>365</v>
      </c>
      <c r="B4" s="6" t="n">
        <v>452600</v>
      </c>
      <c r="C4" s="6" t="n">
        <v>-121065</v>
      </c>
      <c r="D4" s="6" t="n">
        <v>-1715967</v>
      </c>
    </row>
    <row r="5" spans="1:4">
      <c r="A5" s="4" t="s">
        <v>366</v>
      </c>
      <c r="B5" s="4" t="s">
        <v>362</v>
      </c>
      <c r="C5" s="4" t="s">
        <v>362</v>
      </c>
    </row>
    <row r="6" spans="1:4">
      <c r="A6" s="4" t="s">
        <v>367</v>
      </c>
      <c r="B6" s="4" t="s">
        <v>44</v>
      </c>
      <c r="C6" s="6" t="n">
        <v>-1389</v>
      </c>
      <c r="D6" s="6" t="n">
        <v>-1389</v>
      </c>
    </row>
    <row r="7" spans="1:4">
      <c r="A7" s="4" t="s">
        <v>368</v>
      </c>
    </row>
    <row r="8" spans="1:4">
      <c r="A8" s="3" t="s">
        <v>364</v>
      </c>
    </row>
    <row r="9" spans="1:4">
      <c r="A9" s="4" t="s">
        <v>365</v>
      </c>
      <c r="B9" s="5" t="n">
        <v>-30208</v>
      </c>
      <c r="C9" s="5" t="n">
        <v>20301</v>
      </c>
    </row>
    <row r="10" spans="1:4">
      <c r="A10" s="4" t="s">
        <v>369</v>
      </c>
      <c r="B10" s="4" t="s">
        <v>44</v>
      </c>
      <c r="C10" s="4" t="s">
        <v>44</v>
      </c>
    </row>
    <row r="11" spans="1:4">
      <c r="A11" s="4" t="s">
        <v>370</v>
      </c>
      <c r="B11" s="5" t="n">
        <v>-286</v>
      </c>
      <c r="C11" s="5" t="n">
        <v>-2</v>
      </c>
    </row>
    <row r="12" spans="1:4">
      <c r="A12" s="4" t="s">
        <v>371</v>
      </c>
      <c r="B12" s="6" t="n">
        <v>-30494</v>
      </c>
      <c r="C12" s="6" t="n">
        <v>20299</v>
      </c>
    </row>
    <row r="13" spans="1:4">
      <c r="A13" s="4" t="s">
        <v>366</v>
      </c>
      <c r="B13" s="4" t="s">
        <v>360</v>
      </c>
      <c r="C13" s="4" t="s">
        <v>360</v>
      </c>
    </row>
    <row r="14" spans="1:4">
      <c r="A14" s="4" t="s">
        <v>372</v>
      </c>
      <c r="B14" s="6" t="n">
        <v>5032</v>
      </c>
      <c r="C14" s="6" t="n">
        <v>-3349</v>
      </c>
    </row>
    <row r="15" spans="1:4">
      <c r="A15" s="4" t="s">
        <v>373</v>
      </c>
      <c r="B15" s="5" t="n">
        <v>-5032</v>
      </c>
      <c r="C15" s="5" t="n">
        <v>1960</v>
      </c>
    </row>
    <row r="16" spans="1:4">
      <c r="A16" s="4" t="s">
        <v>367</v>
      </c>
      <c r="B16" s="4" t="s">
        <v>44</v>
      </c>
      <c r="C16" s="5" t="n">
        <v>1389</v>
      </c>
    </row>
    <row r="17" spans="1:4">
      <c r="A17" s="4" t="s">
        <v>374</v>
      </c>
    </row>
    <row r="18" spans="1:4">
      <c r="A18" s="3" t="s">
        <v>364</v>
      </c>
    </row>
    <row r="19" spans="1:4">
      <c r="A19" s="4" t="s">
        <v>365</v>
      </c>
      <c r="B19" s="5" t="n">
        <v>85864</v>
      </c>
      <c r="C19" s="5" t="n">
        <v>-27529</v>
      </c>
    </row>
    <row r="20" spans="1:4">
      <c r="A20" s="4" t="s">
        <v>369</v>
      </c>
      <c r="B20" s="4" t="s">
        <v>44</v>
      </c>
      <c r="C20" s="4" t="s">
        <v>44</v>
      </c>
    </row>
    <row r="21" spans="1:4">
      <c r="A21" s="4" t="s">
        <v>370</v>
      </c>
      <c r="B21" s="4" t="s">
        <v>44</v>
      </c>
      <c r="C21" s="4" t="s">
        <v>44</v>
      </c>
    </row>
    <row r="22" spans="1:4">
      <c r="A22" s="4" t="s">
        <v>371</v>
      </c>
      <c r="B22" s="6" t="n">
        <v>85864</v>
      </c>
      <c r="C22" s="6" t="n">
        <v>-27529</v>
      </c>
    </row>
    <row r="23" spans="1:4">
      <c r="A23" s="4" t="s">
        <v>366</v>
      </c>
      <c r="B23" s="4" t="s">
        <v>362</v>
      </c>
      <c r="C23" s="4" t="s">
        <v>362</v>
      </c>
    </row>
    <row r="24" spans="1:4">
      <c r="A24" s="4" t="s">
        <v>372</v>
      </c>
      <c r="B24" s="6" t="n">
        <v>21466</v>
      </c>
      <c r="C24" s="6" t="n">
        <v>6882</v>
      </c>
    </row>
    <row r="25" spans="1:4">
      <c r="A25" s="4" t="s">
        <v>373</v>
      </c>
      <c r="B25" s="5" t="n">
        <v>-24466</v>
      </c>
      <c r="C25" s="5" t="n">
        <v>-6882</v>
      </c>
    </row>
    <row r="26" spans="1:4">
      <c r="A26" s="4" t="s">
        <v>367</v>
      </c>
      <c r="B26" s="4" t="s">
        <v>44</v>
      </c>
      <c r="C26"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7"/>
  </cols>
  <sheetData>
    <row r="1" spans="1:5">
      <c r="A1" s="1" t="s">
        <v>85</v>
      </c>
      <c r="C1" s="2" t="s">
        <v>1</v>
      </c>
      <c r="E1" s="2" t="s">
        <v>86</v>
      </c>
    </row>
    <row r="2" spans="1:5">
      <c r="C2" s="2" t="s">
        <v>39</v>
      </c>
      <c r="D2" s="2" t="s">
        <v>40</v>
      </c>
      <c r="E2" s="2" t="s">
        <v>39</v>
      </c>
    </row>
    <row r="3" spans="1:5">
      <c r="A3" s="3" t="s">
        <v>87</v>
      </c>
    </row>
    <row r="4" spans="1:5">
      <c r="A4" s="4" t="s">
        <v>88</v>
      </c>
      <c r="C4" s="6" t="n">
        <v>277099</v>
      </c>
      <c r="D4" s="6" t="n">
        <v>91019</v>
      </c>
      <c r="E4" s="6" t="n">
        <v>373471</v>
      </c>
    </row>
    <row r="5" spans="1:5">
      <c r="A5" s="4" t="s">
        <v>89</v>
      </c>
      <c r="C5" s="5" t="n">
        <v>142288</v>
      </c>
      <c r="D5" s="5" t="n">
        <v>34808</v>
      </c>
      <c r="E5" s="5" t="n">
        <v>179961</v>
      </c>
    </row>
    <row r="6" spans="1:5">
      <c r="A6" s="4" t="s">
        <v>90</v>
      </c>
      <c r="C6" s="5" t="n">
        <v>134811</v>
      </c>
      <c r="D6" s="5" t="n">
        <v>56211</v>
      </c>
      <c r="E6" s="5" t="n">
        <v>193510</v>
      </c>
    </row>
    <row r="7" spans="1:5">
      <c r="A7" s="3" t="s">
        <v>91</v>
      </c>
    </row>
    <row r="8" spans="1:5">
      <c r="A8" s="4" t="s">
        <v>92</v>
      </c>
      <c r="C8" s="5" t="n">
        <v>228588</v>
      </c>
      <c r="D8" s="5" t="n">
        <v>178034</v>
      </c>
      <c r="E8" s="5" t="n">
        <v>2459877</v>
      </c>
    </row>
    <row r="9" spans="1:5">
      <c r="A9" s="4" t="s">
        <v>93</v>
      </c>
      <c r="C9" s="5" t="n">
        <v>-93777</v>
      </c>
      <c r="D9" s="5" t="n">
        <v>-121823</v>
      </c>
      <c r="E9" s="5" t="n">
        <v>-2266367</v>
      </c>
    </row>
    <row r="10" spans="1:5">
      <c r="A10" s="3" t="s">
        <v>94</v>
      </c>
    </row>
    <row r="11" spans="1:5">
      <c r="A11" s="4" t="s">
        <v>95</v>
      </c>
      <c r="C11" s="5" t="n">
        <v>-7245</v>
      </c>
      <c r="D11" s="4" t="s">
        <v>44</v>
      </c>
      <c r="E11" s="5" t="n">
        <v>-7459</v>
      </c>
    </row>
    <row r="12" spans="1:5">
      <c r="A12" s="4" t="s">
        <v>96</v>
      </c>
      <c r="C12" s="5" t="n">
        <v>286</v>
      </c>
      <c r="D12" s="4" t="s">
        <v>44</v>
      </c>
      <c r="E12" s="5" t="n">
        <v>286</v>
      </c>
    </row>
    <row r="13" spans="1:5">
      <c r="A13" s="4" t="s">
        <v>97</v>
      </c>
      <c r="C13" s="5" t="n">
        <v>553336</v>
      </c>
      <c r="D13" s="5" t="n">
        <v>758</v>
      </c>
      <c r="E13" s="5" t="n">
        <v>557573</v>
      </c>
    </row>
    <row r="14" spans="1:5">
      <c r="A14" s="4" t="s">
        <v>98</v>
      </c>
      <c r="C14" s="5" t="n">
        <v>452600</v>
      </c>
      <c r="D14" s="5" t="n">
        <v>-121065</v>
      </c>
      <c r="E14" s="5" t="n">
        <v>-1715967</v>
      </c>
    </row>
    <row r="15" spans="1:5">
      <c r="A15" s="4" t="s">
        <v>99</v>
      </c>
      <c r="C15" s="4" t="s">
        <v>44</v>
      </c>
      <c r="D15" s="5" t="n">
        <v>1389</v>
      </c>
      <c r="E15" s="5" t="n">
        <v>1389</v>
      </c>
    </row>
    <row r="16" spans="1:5">
      <c r="A16" s="4" t="s">
        <v>100</v>
      </c>
      <c r="C16" s="5" t="n">
        <v>452600</v>
      </c>
      <c r="D16" s="5" t="n">
        <v>-122454</v>
      </c>
      <c r="E16" s="5" t="n">
        <v>-1717356</v>
      </c>
    </row>
    <row r="17" spans="1:5">
      <c r="A17" s="4" t="s">
        <v>101</v>
      </c>
      <c r="C17" s="4" t="s">
        <v>44</v>
      </c>
      <c r="D17" s="5" t="n">
        <v>1648</v>
      </c>
      <c r="E17" s="5" t="n">
        <v>35810</v>
      </c>
    </row>
    <row r="18" spans="1:5">
      <c r="A18" s="4" t="s">
        <v>102</v>
      </c>
      <c r="C18" s="5" t="n">
        <v>452600</v>
      </c>
      <c r="D18" s="5" t="n">
        <v>-120806</v>
      </c>
      <c r="E18" s="5" t="n">
        <v>-1681546</v>
      </c>
    </row>
    <row r="19" spans="1:5">
      <c r="A19" s="4" t="s">
        <v>103</v>
      </c>
      <c r="C19" s="5" t="n">
        <v>3593</v>
      </c>
      <c r="D19" s="5" t="n">
        <v>1192</v>
      </c>
      <c r="E19" s="5" t="n">
        <v>4397</v>
      </c>
    </row>
    <row r="20" spans="1:5">
      <c r="A20" s="4" t="s">
        <v>104</v>
      </c>
      <c r="C20" s="6" t="n">
        <v>456193</v>
      </c>
      <c r="D20" s="6" t="n">
        <v>-119614</v>
      </c>
      <c r="E20" s="6" t="n">
        <v>-1637573</v>
      </c>
    </row>
    <row r="21" spans="1:5">
      <c r="A21" s="4" t="s">
        <v>105</v>
      </c>
      <c r="B21" s="4" t="s">
        <v>83</v>
      </c>
      <c r="C21" s="8" t="n">
        <v>2.23</v>
      </c>
      <c r="D21" s="8" t="n">
        <v>-0.6</v>
      </c>
      <c r="E21" s="6" t="n">
        <v>-48</v>
      </c>
    </row>
    <row r="22" spans="1:5">
      <c r="A22" s="4" t="s">
        <v>106</v>
      </c>
      <c r="B22" s="4" t="s">
        <v>83</v>
      </c>
      <c r="C22" s="5" t="n">
        <v>20277448</v>
      </c>
      <c r="D22" s="5" t="n">
        <v>20116352</v>
      </c>
      <c r="E22" s="5" t="n">
        <v>3506739</v>
      </c>
    </row>
    <row r="23" spans="1:5"/>
    <row r="24" spans="1:5">
      <c r="A24" s="4" t="s">
        <v>83</v>
      </c>
      <c r="B24" s="4" t="s">
        <v>84</v>
      </c>
    </row>
  </sheetData>
  <mergeCells count="4">
    <mergeCell ref="A1:B2"/>
    <mergeCell ref="C1:D1"/>
    <mergeCell ref="A23:D23"/>
    <mergeCell ref="B24:D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39</v>
      </c>
      <c r="C1" s="2" t="s">
        <v>40</v>
      </c>
    </row>
    <row r="2" spans="1:3">
      <c r="A2" s="3" t="s">
        <v>172</v>
      </c>
    </row>
    <row r="3" spans="1:3">
      <c r="A3" s="4" t="s">
        <v>376</v>
      </c>
      <c r="B3" s="6" t="n">
        <v>210475</v>
      </c>
      <c r="C3" s="6" t="n">
        <v>249118</v>
      </c>
    </row>
    <row r="4" spans="1:3">
      <c r="A4" s="4" t="s">
        <v>377</v>
      </c>
      <c r="B4" s="5" t="n">
        <v>34454</v>
      </c>
      <c r="C4" s="5" t="n">
        <v>20779</v>
      </c>
    </row>
    <row r="5" spans="1:3">
      <c r="A5" s="4" t="s">
        <v>55</v>
      </c>
      <c r="B5" s="6" t="n">
        <v>244929</v>
      </c>
      <c r="C5" s="6" t="n">
        <v>2698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8</v>
      </c>
      <c r="B1" s="2" t="s">
        <v>39</v>
      </c>
      <c r="C1" s="2" t="s">
        <v>40</v>
      </c>
    </row>
    <row r="2" spans="1:3">
      <c r="A2" s="3" t="s">
        <v>379</v>
      </c>
    </row>
    <row r="3" spans="1:3">
      <c r="A3" s="4" t="s">
        <v>45</v>
      </c>
      <c r="B3" s="6" t="n">
        <v>101236</v>
      </c>
      <c r="C3" s="4" t="s">
        <v>44</v>
      </c>
    </row>
    <row r="4" spans="1:3">
      <c r="A4" s="4" t="s">
        <v>56</v>
      </c>
      <c r="B4" s="5" t="n">
        <v>523375</v>
      </c>
      <c r="C4" s="5" t="n">
        <v>321504</v>
      </c>
    </row>
    <row r="5" spans="1:3">
      <c r="A5" s="4" t="s">
        <v>380</v>
      </c>
    </row>
    <row r="6" spans="1:3">
      <c r="A6" s="3" t="s">
        <v>379</v>
      </c>
    </row>
    <row r="7" spans="1:3">
      <c r="A7" s="4" t="s">
        <v>45</v>
      </c>
      <c r="B7" s="5" t="n">
        <v>88203</v>
      </c>
      <c r="C7" s="4" t="s">
        <v>44</v>
      </c>
    </row>
    <row r="8" spans="1:3">
      <c r="A8" s="4" t="s">
        <v>381</v>
      </c>
    </row>
    <row r="9" spans="1:3">
      <c r="A9" s="3" t="s">
        <v>379</v>
      </c>
    </row>
    <row r="10" spans="1:3">
      <c r="A10" s="4" t="s">
        <v>45</v>
      </c>
      <c r="B10" s="5" t="n">
        <v>13018</v>
      </c>
      <c r="C10" s="4" t="s">
        <v>44</v>
      </c>
    </row>
    <row r="11" spans="1:3">
      <c r="A11" s="4" t="s">
        <v>382</v>
      </c>
    </row>
    <row r="12" spans="1:3">
      <c r="A12" s="3" t="s">
        <v>379</v>
      </c>
    </row>
    <row r="13" spans="1:3">
      <c r="A13" s="4" t="s">
        <v>45</v>
      </c>
      <c r="B13" s="5" t="n">
        <v>15</v>
      </c>
      <c r="C13" s="4" t="s">
        <v>44</v>
      </c>
    </row>
    <row r="14" spans="1:3">
      <c r="A14" s="4" t="s">
        <v>383</v>
      </c>
    </row>
    <row r="15" spans="1:3">
      <c r="A15" s="3" t="s">
        <v>379</v>
      </c>
    </row>
    <row r="16" spans="1:3">
      <c r="A16" s="4" t="s">
        <v>56</v>
      </c>
      <c r="B16" s="5" t="n">
        <v>259024</v>
      </c>
      <c r="C16" s="5" t="n">
        <v>60665</v>
      </c>
    </row>
    <row r="17" spans="1:3">
      <c r="A17" s="4" t="s">
        <v>293</v>
      </c>
    </row>
    <row r="18" spans="1:3">
      <c r="A18" s="3" t="s">
        <v>379</v>
      </c>
    </row>
    <row r="19" spans="1:3">
      <c r="A19" s="4" t="s">
        <v>56</v>
      </c>
      <c r="B19" s="5" t="n">
        <v>232179</v>
      </c>
      <c r="C19" s="5" t="n">
        <v>232179</v>
      </c>
    </row>
    <row r="20" spans="1:3">
      <c r="A20" s="4" t="s">
        <v>384</v>
      </c>
    </row>
    <row r="21" spans="1:3">
      <c r="A21" s="3" t="s">
        <v>379</v>
      </c>
    </row>
    <row r="22" spans="1:3">
      <c r="A22" s="4" t="s">
        <v>56</v>
      </c>
      <c r="B22" s="5" t="n">
        <v>194</v>
      </c>
      <c r="C22" s="5" t="n">
        <v>25883</v>
      </c>
    </row>
    <row r="23" spans="1:3">
      <c r="A23" s="4" t="s">
        <v>385</v>
      </c>
    </row>
    <row r="24" spans="1:3">
      <c r="A24" s="3" t="s">
        <v>379</v>
      </c>
    </row>
    <row r="25" spans="1:3">
      <c r="A25" s="4" t="s">
        <v>56</v>
      </c>
      <c r="B25" s="4" t="s">
        <v>44</v>
      </c>
      <c r="C25" s="5" t="n">
        <v>2777</v>
      </c>
    </row>
    <row r="26" spans="1:3">
      <c r="A26" s="4" t="s">
        <v>386</v>
      </c>
    </row>
    <row r="27" spans="1:3">
      <c r="A27" s="3" t="s">
        <v>379</v>
      </c>
    </row>
    <row r="28" spans="1:3">
      <c r="A28" s="4" t="s">
        <v>56</v>
      </c>
      <c r="B28" s="5" t="n">
        <v>17638</v>
      </c>
      <c r="C28" s="4" t="s">
        <v>44</v>
      </c>
    </row>
    <row r="29" spans="1:3">
      <c r="A29" s="4" t="s">
        <v>387</v>
      </c>
    </row>
    <row r="30" spans="1:3">
      <c r="A30" s="3" t="s">
        <v>379</v>
      </c>
    </row>
    <row r="31" spans="1:3">
      <c r="A31" s="4" t="s">
        <v>56</v>
      </c>
      <c r="B31" s="6" t="n">
        <v>14340</v>
      </c>
      <c r="C31" s="4" t="s">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88</v>
      </c>
      <c r="B1" s="2" t="s">
        <v>1</v>
      </c>
    </row>
    <row r="2" spans="1:3">
      <c r="B2" s="2" t="s">
        <v>39</v>
      </c>
      <c r="C2" s="2" t="s">
        <v>40</v>
      </c>
    </row>
    <row r="3" spans="1:3">
      <c r="A3" s="4" t="s">
        <v>389</v>
      </c>
      <c r="B3" s="6" t="n">
        <v>555883</v>
      </c>
      <c r="C3" s="6" t="n">
        <v>685395</v>
      </c>
    </row>
    <row r="4" spans="1:3">
      <c r="A4" s="4" t="s">
        <v>390</v>
      </c>
      <c r="B4" s="5" t="n">
        <v>-473883</v>
      </c>
      <c r="C4" s="5" t="n">
        <v>-129512</v>
      </c>
    </row>
    <row r="5" spans="1:3">
      <c r="A5" s="4" t="s">
        <v>391</v>
      </c>
      <c r="B5" s="5" t="n">
        <v>82000</v>
      </c>
      <c r="C5" s="5" t="n">
        <v>555883</v>
      </c>
    </row>
    <row r="6" spans="1:3">
      <c r="A6" s="4" t="s">
        <v>392</v>
      </c>
    </row>
    <row r="7" spans="1:3">
      <c r="A7" s="4" t="s">
        <v>389</v>
      </c>
      <c r="B7" s="5" t="n">
        <v>555883</v>
      </c>
      <c r="C7" s="5" t="n">
        <v>685395</v>
      </c>
    </row>
    <row r="8" spans="1:3">
      <c r="A8" s="4" t="s">
        <v>390</v>
      </c>
      <c r="B8" s="5" t="n">
        <v>-473883</v>
      </c>
      <c r="C8" s="5" t="n">
        <v>-129512</v>
      </c>
    </row>
    <row r="9" spans="1:3">
      <c r="A9" s="4" t="s">
        <v>391</v>
      </c>
      <c r="B9" s="6" t="n">
        <v>82000</v>
      </c>
      <c r="C9" s="6" t="n">
        <v>5558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s>
  <sheetData>
    <row r="1" spans="1:4">
      <c r="A1" s="1" t="s">
        <v>393</v>
      </c>
      <c r="B1" s="2" t="s">
        <v>1</v>
      </c>
    </row>
    <row r="2" spans="1:4">
      <c r="B2" s="2" t="s">
        <v>349</v>
      </c>
      <c r="C2" s="2" t="s">
        <v>394</v>
      </c>
      <c r="D2" s="2" t="s">
        <v>351</v>
      </c>
    </row>
    <row r="3" spans="1:4">
      <c r="A3" s="4" t="s">
        <v>395</v>
      </c>
      <c r="B3" s="4" t="s">
        <v>307</v>
      </c>
      <c r="C3" s="4" t="s">
        <v>307</v>
      </c>
    </row>
    <row r="4" spans="1:4">
      <c r="A4" s="4" t="s">
        <v>396</v>
      </c>
      <c r="B4" s="4" t="s">
        <v>297</v>
      </c>
      <c r="C4" s="4" t="s">
        <v>297</v>
      </c>
    </row>
    <row r="5" spans="1:4">
      <c r="A5" s="4" t="s">
        <v>397</v>
      </c>
      <c r="B5" s="4" t="s">
        <v>44</v>
      </c>
      <c r="D5" s="4" t="s">
        <v>44</v>
      </c>
    </row>
    <row r="6" spans="1:4">
      <c r="A6" s="4" t="s">
        <v>398</v>
      </c>
    </row>
    <row r="7" spans="1:4">
      <c r="A7" s="4" t="s">
        <v>399</v>
      </c>
      <c r="C7" s="6" t="n">
        <v>3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39</v>
      </c>
      <c r="C1" s="2" t="s">
        <v>40</v>
      </c>
      <c r="D1" s="2" t="s">
        <v>401</v>
      </c>
    </row>
    <row r="2" spans="1:4">
      <c r="A2" s="3" t="s">
        <v>402</v>
      </c>
    </row>
    <row r="3" spans="1:4">
      <c r="A3" s="4" t="s">
        <v>403</v>
      </c>
      <c r="B3" s="4" t="s">
        <v>44</v>
      </c>
      <c r="C3" s="4" t="s">
        <v>44</v>
      </c>
    </row>
    <row r="4" spans="1:4">
      <c r="A4" s="4" t="s">
        <v>42</v>
      </c>
      <c r="B4" s="5" t="n">
        <v>873192</v>
      </c>
      <c r="C4" s="5" t="n">
        <v>10793</v>
      </c>
    </row>
    <row r="5" spans="1:4">
      <c r="A5" s="4" t="s">
        <v>178</v>
      </c>
      <c r="B5" s="5" t="n">
        <v>82000</v>
      </c>
      <c r="C5" s="5" t="n">
        <v>555883</v>
      </c>
      <c r="D5" s="6" t="n">
        <v>685395</v>
      </c>
    </row>
    <row r="6" spans="1:4">
      <c r="A6" s="4" t="s">
        <v>404</v>
      </c>
    </row>
    <row r="7" spans="1:4">
      <c r="A7" s="3" t="s">
        <v>402</v>
      </c>
    </row>
    <row r="8" spans="1:4">
      <c r="A8" s="4" t="s">
        <v>403</v>
      </c>
      <c r="B8" s="4" t="s">
        <v>44</v>
      </c>
      <c r="C8" s="4" t="s">
        <v>44</v>
      </c>
    </row>
    <row r="9" spans="1:4">
      <c r="A9" s="4" t="s">
        <v>42</v>
      </c>
      <c r="B9" s="5" t="n">
        <v>873192</v>
      </c>
      <c r="C9" s="5" t="n">
        <v>10793</v>
      </c>
    </row>
    <row r="10" spans="1:4">
      <c r="A10" s="4" t="s">
        <v>178</v>
      </c>
      <c r="B10" s="4" t="s">
        <v>44</v>
      </c>
      <c r="C10" s="4" t="s">
        <v>44</v>
      </c>
    </row>
    <row r="11" spans="1:4">
      <c r="A11" s="4" t="s">
        <v>405</v>
      </c>
    </row>
    <row r="12" spans="1:4">
      <c r="A12" s="3" t="s">
        <v>402</v>
      </c>
    </row>
    <row r="13" spans="1:4">
      <c r="A13" s="4" t="s">
        <v>403</v>
      </c>
      <c r="B13" s="4" t="s">
        <v>44</v>
      </c>
      <c r="C13" s="4" t="s">
        <v>44</v>
      </c>
    </row>
    <row r="14" spans="1:4">
      <c r="A14" s="4" t="s">
        <v>42</v>
      </c>
      <c r="B14" s="4" t="s">
        <v>44</v>
      </c>
      <c r="C14" s="4" t="s">
        <v>44</v>
      </c>
    </row>
    <row r="15" spans="1:4">
      <c r="A15" s="4" t="s">
        <v>178</v>
      </c>
      <c r="B15" s="5" t="n">
        <v>82000</v>
      </c>
      <c r="C15" s="5" t="n">
        <v>555883</v>
      </c>
    </row>
    <row r="16" spans="1:4">
      <c r="A16" s="4" t="s">
        <v>406</v>
      </c>
    </row>
    <row r="17" spans="1:4">
      <c r="A17" s="3" t="s">
        <v>402</v>
      </c>
    </row>
    <row r="18" spans="1:4">
      <c r="A18" s="4" t="s">
        <v>403</v>
      </c>
      <c r="B18" s="4" t="s">
        <v>44</v>
      </c>
      <c r="C18" s="4" t="s">
        <v>44</v>
      </c>
    </row>
    <row r="19" spans="1:4">
      <c r="A19" s="4" t="s">
        <v>42</v>
      </c>
      <c r="B19" s="4" t="s">
        <v>44</v>
      </c>
      <c r="C19" s="4" t="s">
        <v>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39</v>
      </c>
      <c r="C1" s="2" t="s">
        <v>40</v>
      </c>
    </row>
    <row r="2" spans="1:3">
      <c r="A2" s="3" t="s">
        <v>190</v>
      </c>
    </row>
    <row r="3" spans="1:3">
      <c r="A3" s="4" t="s">
        <v>408</v>
      </c>
      <c r="B3" s="6" t="n">
        <v>39815</v>
      </c>
      <c r="C3" s="4" t="s">
        <v>44</v>
      </c>
    </row>
    <row r="4" spans="1:3">
      <c r="A4" s="4" t="s">
        <v>409</v>
      </c>
      <c r="B4" s="5" t="n">
        <v>140654</v>
      </c>
      <c r="C4" s="4" t="s">
        <v>44</v>
      </c>
    </row>
    <row r="5" spans="1:3">
      <c r="A5" s="4" t="s">
        <v>410</v>
      </c>
      <c r="B5" s="5" t="n">
        <v>180469</v>
      </c>
      <c r="C5" s="4" t="s">
        <v>44</v>
      </c>
    </row>
    <row r="6" spans="1:3">
      <c r="A6" s="3" t="s">
        <v>411</v>
      </c>
    </row>
    <row r="7" spans="1:3">
      <c r="A7" s="4" t="s">
        <v>412</v>
      </c>
      <c r="B7" s="5" t="n">
        <v>47027</v>
      </c>
      <c r="C7" s="4" t="s">
        <v>44</v>
      </c>
    </row>
    <row r="8" spans="1:3">
      <c r="A8" s="4" t="s">
        <v>413</v>
      </c>
      <c r="B8" s="5" t="n">
        <v>47067</v>
      </c>
      <c r="C8" s="4" t="s">
        <v>44</v>
      </c>
    </row>
    <row r="9" spans="1:3">
      <c r="A9" s="4" t="s">
        <v>414</v>
      </c>
      <c r="B9" s="5" t="n">
        <v>104546</v>
      </c>
      <c r="C9" s="4" t="s">
        <v>44</v>
      </c>
    </row>
    <row r="10" spans="1:3">
      <c r="A10" s="4" t="s">
        <v>415</v>
      </c>
      <c r="B10" s="5" t="n">
        <v>198640</v>
      </c>
      <c r="C10" s="4" t="s">
        <v>44</v>
      </c>
    </row>
    <row r="11" spans="1:3">
      <c r="A11" s="4" t="s">
        <v>416</v>
      </c>
      <c r="B11" s="5" t="n">
        <v>-18171</v>
      </c>
      <c r="C11" s="4" t="s">
        <v>44</v>
      </c>
    </row>
    <row r="12" spans="1:3">
      <c r="A12" s="4" t="s">
        <v>410</v>
      </c>
      <c r="B12" s="5" t="n">
        <v>180469</v>
      </c>
      <c r="C12" s="4" t="s">
        <v>44</v>
      </c>
    </row>
    <row r="13" spans="1:3">
      <c r="A13" s="3" t="s">
        <v>410</v>
      </c>
    </row>
    <row r="14" spans="1:3">
      <c r="A14" s="4" t="s">
        <v>412</v>
      </c>
      <c r="B14" s="5" t="n">
        <v>39815</v>
      </c>
      <c r="C14" s="4" t="s">
        <v>44</v>
      </c>
    </row>
    <row r="15" spans="1:3">
      <c r="A15" s="4" t="s">
        <v>413</v>
      </c>
      <c r="B15" s="5" t="n">
        <v>41757</v>
      </c>
      <c r="C15" s="4" t="s">
        <v>44</v>
      </c>
    </row>
    <row r="16" spans="1:3">
      <c r="A16" s="4" t="s">
        <v>414</v>
      </c>
      <c r="B16" s="5" t="n">
        <v>98897</v>
      </c>
      <c r="C16" s="4" t="s">
        <v>44</v>
      </c>
    </row>
    <row r="17" spans="1:3">
      <c r="A17" s="4" t="s">
        <v>417</v>
      </c>
      <c r="B17" s="6" t="n">
        <v>180469</v>
      </c>
      <c r="C17" s="4" t="s">
        <v>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18</v>
      </c>
      <c r="B1" s="2" t="s">
        <v>39</v>
      </c>
      <c r="C1" s="2" t="s">
        <v>40</v>
      </c>
    </row>
    <row r="2" spans="1:3">
      <c r="A2" s="3" t="s">
        <v>379</v>
      </c>
    </row>
    <row r="3" spans="1:3">
      <c r="A3" s="4" t="s">
        <v>419</v>
      </c>
      <c r="B3" s="6" t="n">
        <v>523375</v>
      </c>
      <c r="C3" s="6" t="n">
        <v>321504</v>
      </c>
    </row>
    <row r="4" spans="1:3">
      <c r="A4" s="4" t="s">
        <v>420</v>
      </c>
      <c r="B4" s="5" t="n">
        <v>101236</v>
      </c>
      <c r="C4" s="4" t="s">
        <v>44</v>
      </c>
    </row>
    <row r="5" spans="1:3">
      <c r="A5" s="4" t="s">
        <v>421</v>
      </c>
    </row>
    <row r="6" spans="1:3">
      <c r="A6" s="3" t="s">
        <v>379</v>
      </c>
    </row>
    <row r="7" spans="1:3">
      <c r="A7" s="4" t="s">
        <v>420</v>
      </c>
      <c r="B7" s="5" t="n">
        <v>27783</v>
      </c>
      <c r="C7" s="6" t="n">
        <v>264</v>
      </c>
    </row>
    <row r="8" spans="1:3">
      <c r="A8" s="4" t="s">
        <v>422</v>
      </c>
    </row>
    <row r="9" spans="1:3">
      <c r="A9" s="3" t="s">
        <v>379</v>
      </c>
    </row>
    <row r="10" spans="1:3">
      <c r="A10" s="4" t="s">
        <v>420</v>
      </c>
      <c r="B10" s="5" t="n">
        <v>123854</v>
      </c>
    </row>
    <row r="11" spans="1:3">
      <c r="A11" s="4" t="s">
        <v>385</v>
      </c>
    </row>
    <row r="12" spans="1:3">
      <c r="A12" s="3" t="s">
        <v>379</v>
      </c>
    </row>
    <row r="13" spans="1:3">
      <c r="A13" s="4" t="s">
        <v>420</v>
      </c>
      <c r="B13" s="6" t="n">
        <v>407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36"/>
    <col customWidth="1" max="6" min="6" width="4"/>
    <col customWidth="1" max="7" min="7" width="48"/>
    <col customWidth="1" max="8" min="8" width="49"/>
    <col customWidth="1" max="9" min="9" width="12"/>
  </cols>
  <sheetData>
    <row r="1" spans="1:9">
      <c r="A1" s="1" t="s">
        <v>107</v>
      </c>
      <c r="C1" s="2" t="s">
        <v>108</v>
      </c>
      <c r="E1" s="2" t="s">
        <v>109</v>
      </c>
      <c r="F1" s="2" t="s">
        <v>83</v>
      </c>
      <c r="G1" s="2" t="s">
        <v>110</v>
      </c>
      <c r="H1" s="2" t="s">
        <v>111</v>
      </c>
      <c r="I1" s="2" t="s">
        <v>112</v>
      </c>
    </row>
    <row r="2" spans="1:9">
      <c r="A2" s="4" t="s">
        <v>113</v>
      </c>
      <c r="C2" s="6" t="n">
        <v>1925</v>
      </c>
      <c r="D2" s="4" t="s">
        <v>83</v>
      </c>
      <c r="E2" s="6" t="n">
        <v>1630950</v>
      </c>
      <c r="G2" s="6" t="n">
        <v>-388</v>
      </c>
      <c r="H2" s="6" t="n">
        <v>-2751744</v>
      </c>
      <c r="I2" s="6" t="n">
        <v>-1119257</v>
      </c>
    </row>
    <row r="3" spans="1:9">
      <c r="A3" s="4" t="s">
        <v>114</v>
      </c>
      <c r="C3" s="5" t="n">
        <v>19252448</v>
      </c>
      <c r="D3" s="4" t="s">
        <v>83</v>
      </c>
      <c r="I3" s="5" t="n">
        <v>19252448</v>
      </c>
    </row>
    <row r="4" spans="1:9">
      <c r="A4" s="4" t="s">
        <v>115</v>
      </c>
      <c r="C4" s="6" t="n">
        <v>103</v>
      </c>
      <c r="D4" s="4" t="s">
        <v>83</v>
      </c>
      <c r="E4" s="5" t="n">
        <v>40897</v>
      </c>
      <c r="G4" s="4" t="s">
        <v>44</v>
      </c>
      <c r="H4" s="4" t="s">
        <v>44</v>
      </c>
      <c r="I4" s="6" t="n">
        <v>41000</v>
      </c>
    </row>
    <row r="5" spans="1:9">
      <c r="A5" s="4" t="s">
        <v>116</v>
      </c>
      <c r="B5" s="4" t="s">
        <v>83</v>
      </c>
      <c r="C5" s="5" t="n">
        <v>1025000</v>
      </c>
    </row>
    <row r="6" spans="1:9">
      <c r="A6" s="4" t="s">
        <v>117</v>
      </c>
      <c r="C6" s="4" t="s">
        <v>44</v>
      </c>
      <c r="D6" s="4" t="s">
        <v>83</v>
      </c>
      <c r="E6" s="4" t="s">
        <v>44</v>
      </c>
      <c r="G6" s="5" t="n">
        <v>1192</v>
      </c>
      <c r="H6" s="4" t="s">
        <v>44</v>
      </c>
      <c r="I6" s="5" t="n">
        <v>1192</v>
      </c>
    </row>
    <row r="7" spans="1:9">
      <c r="A7" s="4" t="s">
        <v>118</v>
      </c>
      <c r="C7" s="4" t="s">
        <v>44</v>
      </c>
      <c r="D7" s="4" t="s">
        <v>83</v>
      </c>
      <c r="E7" s="4" t="s">
        <v>44</v>
      </c>
      <c r="G7" s="4" t="s">
        <v>44</v>
      </c>
      <c r="H7" s="5" t="n">
        <v>-120806</v>
      </c>
      <c r="I7" s="5" t="n">
        <v>-120806</v>
      </c>
    </row>
    <row r="8" spans="1:9">
      <c r="A8" s="4" t="s">
        <v>119</v>
      </c>
      <c r="C8" s="6" t="n">
        <v>2028</v>
      </c>
      <c r="D8" s="4" t="s">
        <v>83</v>
      </c>
      <c r="E8" s="5" t="n">
        <v>1671847</v>
      </c>
      <c r="G8" s="5" t="n">
        <v>804</v>
      </c>
      <c r="H8" s="5" t="n">
        <v>-2872550</v>
      </c>
      <c r="I8" s="6" t="n">
        <v>-1197871</v>
      </c>
    </row>
    <row r="9" spans="1:9">
      <c r="A9" s="4" t="s">
        <v>120</v>
      </c>
      <c r="B9" s="4" t="s">
        <v>83</v>
      </c>
      <c r="C9" s="5" t="n">
        <v>20277448</v>
      </c>
      <c r="I9" s="5" t="n">
        <v>19252448</v>
      </c>
    </row>
    <row r="10" spans="1:9">
      <c r="A10" s="4" t="s">
        <v>117</v>
      </c>
      <c r="C10" s="4" t="s">
        <v>44</v>
      </c>
      <c r="D10" s="4" t="s">
        <v>83</v>
      </c>
      <c r="E10" s="4" t="s">
        <v>44</v>
      </c>
      <c r="G10" s="5" t="n">
        <v>3593</v>
      </c>
      <c r="H10" s="4" t="s">
        <v>44</v>
      </c>
      <c r="I10" s="6" t="n">
        <v>3593</v>
      </c>
    </row>
    <row r="11" spans="1:9">
      <c r="A11" s="4" t="s">
        <v>118</v>
      </c>
      <c r="C11" s="4" t="s">
        <v>44</v>
      </c>
      <c r="D11" s="4" t="s">
        <v>83</v>
      </c>
      <c r="E11" s="4" t="s">
        <v>44</v>
      </c>
      <c r="G11" s="4" t="s">
        <v>44</v>
      </c>
      <c r="H11" s="5" t="n">
        <v>452600</v>
      </c>
      <c r="I11" s="5" t="n">
        <v>452600</v>
      </c>
    </row>
    <row r="12" spans="1:9">
      <c r="A12" s="4" t="s">
        <v>121</v>
      </c>
      <c r="C12" s="6" t="n">
        <v>2028</v>
      </c>
      <c r="D12" s="4" t="s">
        <v>83</v>
      </c>
      <c r="E12" s="6" t="n">
        <v>1671847</v>
      </c>
      <c r="G12" s="6" t="n">
        <v>4397</v>
      </c>
      <c r="H12" s="6" t="n">
        <v>-2419950</v>
      </c>
      <c r="I12" s="6" t="n">
        <v>-741678</v>
      </c>
    </row>
    <row r="13" spans="1:9">
      <c r="A13" s="4" t="s">
        <v>122</v>
      </c>
      <c r="B13" s="4" t="s">
        <v>83</v>
      </c>
      <c r="C13" s="5" t="n">
        <v>20277448</v>
      </c>
      <c r="I13" s="5" t="n">
        <v>19252448</v>
      </c>
    </row>
    <row r="14" spans="1:9"/>
    <row r="15" spans="1:9">
      <c r="A15" s="4" t="s">
        <v>83</v>
      </c>
      <c r="B15" s="4" t="s">
        <v>84</v>
      </c>
    </row>
  </sheetData>
  <mergeCells count="16">
    <mergeCell ref="A1:B1"/>
    <mergeCell ref="C1:D1"/>
    <mergeCell ref="E2:F2"/>
    <mergeCell ref="E3:F3"/>
    <mergeCell ref="E4:F4"/>
    <mergeCell ref="E5:F5"/>
    <mergeCell ref="E6:F6"/>
    <mergeCell ref="E7:F7"/>
    <mergeCell ref="E8:F8"/>
    <mergeCell ref="E9:F9"/>
    <mergeCell ref="E10:F10"/>
    <mergeCell ref="E11:F11"/>
    <mergeCell ref="E12:F12"/>
    <mergeCell ref="E13:F13"/>
    <mergeCell ref="A14:H14"/>
    <mergeCell ref="B15:H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23</v>
      </c>
      <c r="B1" s="2" t="s">
        <v>1</v>
      </c>
      <c r="D1" s="2" t="s">
        <v>86</v>
      </c>
    </row>
    <row r="2" spans="1:4">
      <c r="B2" s="2" t="s">
        <v>39</v>
      </c>
      <c r="C2" s="2" t="s">
        <v>40</v>
      </c>
      <c r="D2" s="2" t="s">
        <v>39</v>
      </c>
    </row>
    <row r="3" spans="1:4">
      <c r="A3" s="3" t="s">
        <v>124</v>
      </c>
    </row>
    <row r="4" spans="1:4">
      <c r="A4" s="4" t="s">
        <v>118</v>
      </c>
      <c r="B4" s="6" t="n">
        <v>452600</v>
      </c>
      <c r="C4" s="6" t="n">
        <v>-120806</v>
      </c>
      <c r="D4" s="6" t="n">
        <v>-1681546</v>
      </c>
    </row>
    <row r="5" spans="1:4">
      <c r="A5" s="3" t="s">
        <v>125</v>
      </c>
    </row>
    <row r="6" spans="1:4">
      <c r="A6" s="4" t="s">
        <v>126</v>
      </c>
      <c r="B6" s="5" t="n">
        <v>-286</v>
      </c>
      <c r="D6" s="5" t="n">
        <v>-286</v>
      </c>
    </row>
    <row r="7" spans="1:4">
      <c r="A7" s="4" t="s">
        <v>127</v>
      </c>
      <c r="B7" s="5" t="n">
        <v>7245</v>
      </c>
      <c r="D7" s="5" t="n">
        <v>7245</v>
      </c>
    </row>
    <row r="8" spans="1:4">
      <c r="A8" s="4" t="s">
        <v>128</v>
      </c>
      <c r="B8" s="5" t="n">
        <v>27098</v>
      </c>
      <c r="C8" s="5" t="n">
        <v>240</v>
      </c>
      <c r="D8" s="5" t="n">
        <v>27388</v>
      </c>
    </row>
    <row r="9" spans="1:4">
      <c r="A9" s="4" t="s">
        <v>129</v>
      </c>
      <c r="B9" s="4" t="s">
        <v>44</v>
      </c>
      <c r="C9" s="4" t="s">
        <v>44</v>
      </c>
      <c r="D9" s="5" t="n">
        <v>-9195</v>
      </c>
    </row>
    <row r="10" spans="1:4">
      <c r="A10" s="4" t="s">
        <v>130</v>
      </c>
      <c r="B10" s="4" t="s">
        <v>44</v>
      </c>
      <c r="C10" s="4" t="s">
        <v>44</v>
      </c>
      <c r="D10" s="5" t="n">
        <v>85000</v>
      </c>
    </row>
    <row r="11" spans="1:4">
      <c r="A11" s="4" t="s">
        <v>131</v>
      </c>
      <c r="B11" s="5" t="n">
        <v>10168</v>
      </c>
      <c r="D11" s="5" t="n">
        <v>10168</v>
      </c>
    </row>
    <row r="12" spans="1:4">
      <c r="A12" s="4" t="s">
        <v>101</v>
      </c>
      <c r="B12" s="4" t="s">
        <v>44</v>
      </c>
      <c r="C12" s="5" t="n">
        <v>-1648</v>
      </c>
      <c r="D12" s="5" t="n">
        <v>-35810</v>
      </c>
    </row>
    <row r="13" spans="1:4">
      <c r="A13" s="4" t="s">
        <v>132</v>
      </c>
      <c r="B13" s="5" t="n">
        <v>-473883</v>
      </c>
      <c r="C13" s="5" t="n">
        <v>-129512</v>
      </c>
      <c r="D13" s="5" t="n">
        <v>82000</v>
      </c>
    </row>
    <row r="14" spans="1:4">
      <c r="A14" s="3" t="s">
        <v>133</v>
      </c>
    </row>
    <row r="15" spans="1:4">
      <c r="A15" s="4" t="s">
        <v>134</v>
      </c>
      <c r="B15" s="5" t="n">
        <v>-11860</v>
      </c>
      <c r="D15" s="5" t="n">
        <v>-11860</v>
      </c>
    </row>
    <row r="16" spans="1:4">
      <c r="A16" s="4" t="s">
        <v>46</v>
      </c>
      <c r="B16" s="5" t="n">
        <v>3409</v>
      </c>
      <c r="C16" s="5" t="n">
        <v>-319</v>
      </c>
      <c r="D16" s="5" t="n">
        <v>-1065</v>
      </c>
    </row>
    <row r="17" spans="1:4">
      <c r="A17" s="4" t="s">
        <v>53</v>
      </c>
      <c r="B17" s="5" t="n">
        <v>-75000</v>
      </c>
      <c r="C17" s="4" t="s">
        <v>44</v>
      </c>
      <c r="D17" s="4" t="s">
        <v>44</v>
      </c>
    </row>
    <row r="18" spans="1:4">
      <c r="A18" s="4" t="s">
        <v>55</v>
      </c>
      <c r="B18" s="5" t="n">
        <v>-24968</v>
      </c>
      <c r="C18" s="5" t="n">
        <v>131296</v>
      </c>
      <c r="D18" s="5" t="n">
        <v>326929</v>
      </c>
    </row>
    <row r="19" spans="1:4">
      <c r="A19" s="4" t="s">
        <v>135</v>
      </c>
      <c r="B19" s="5" t="n">
        <v>875000</v>
      </c>
      <c r="D19" s="5" t="n">
        <v>875000</v>
      </c>
    </row>
    <row r="20" spans="1:4">
      <c r="A20" s="4" t="s">
        <v>59</v>
      </c>
      <c r="B20" s="4" t="s">
        <v>44</v>
      </c>
      <c r="C20" s="5" t="n">
        <v>1389</v>
      </c>
      <c r="D20" s="5" t="n">
        <v>1389</v>
      </c>
    </row>
    <row r="21" spans="1:4">
      <c r="A21" s="4" t="s">
        <v>136</v>
      </c>
      <c r="B21" s="5" t="n">
        <v>789523</v>
      </c>
      <c r="C21" s="5" t="n">
        <v>-119360</v>
      </c>
      <c r="D21" s="5" t="n">
        <v>-324693</v>
      </c>
    </row>
    <row r="22" spans="1:4">
      <c r="A22" s="3" t="s">
        <v>137</v>
      </c>
    </row>
    <row r="23" spans="1:4">
      <c r="A23" s="4" t="s">
        <v>138</v>
      </c>
      <c r="B23" s="5" t="n">
        <v>286</v>
      </c>
      <c r="C23" s="4" t="s">
        <v>44</v>
      </c>
      <c r="D23" s="5" t="n">
        <v>286</v>
      </c>
    </row>
    <row r="24" spans="1:4">
      <c r="A24" s="4" t="s">
        <v>139</v>
      </c>
      <c r="B24" s="4" t="s">
        <v>44</v>
      </c>
      <c r="C24" s="4" t="s">
        <v>44</v>
      </c>
      <c r="D24" s="5" t="n">
        <v>22942</v>
      </c>
    </row>
    <row r="25" spans="1:4">
      <c r="A25" s="4" t="s">
        <v>140</v>
      </c>
      <c r="B25" s="5" t="n">
        <v>-6614</v>
      </c>
      <c r="C25" s="4" t="s">
        <v>44</v>
      </c>
      <c r="D25" s="5" t="n">
        <v>-7220</v>
      </c>
    </row>
    <row r="26" spans="1:4">
      <c r="A26" s="4" t="s">
        <v>141</v>
      </c>
      <c r="B26" s="5" t="n">
        <v>-6328</v>
      </c>
      <c r="C26" s="4" t="s">
        <v>44</v>
      </c>
      <c r="D26" s="5" t="n">
        <v>16008</v>
      </c>
    </row>
    <row r="27" spans="1:4">
      <c r="A27" s="3" t="s">
        <v>142</v>
      </c>
    </row>
    <row r="28" spans="1:4">
      <c r="A28" s="4" t="s">
        <v>143</v>
      </c>
      <c r="B28" s="4" t="s">
        <v>44</v>
      </c>
      <c r="C28" s="5" t="n">
        <v>41000</v>
      </c>
      <c r="D28" s="5" t="n">
        <v>836724</v>
      </c>
    </row>
    <row r="29" spans="1:4">
      <c r="A29" s="4" t="s">
        <v>144</v>
      </c>
      <c r="B29" s="5" t="n">
        <v>-25024</v>
      </c>
      <c r="C29" s="4" t="s">
        <v>44</v>
      </c>
      <c r="D29" s="5" t="n">
        <v>-25024</v>
      </c>
    </row>
    <row r="30" spans="1:4">
      <c r="A30" s="4" t="s">
        <v>45</v>
      </c>
      <c r="B30" s="5" t="n">
        <v>-101236</v>
      </c>
      <c r="C30" s="4" t="s">
        <v>44</v>
      </c>
      <c r="D30" s="5" t="n">
        <v>-101236</v>
      </c>
    </row>
    <row r="31" spans="1:4">
      <c r="A31" s="4" t="s">
        <v>56</v>
      </c>
      <c r="B31" s="5" t="n">
        <v>201871</v>
      </c>
      <c r="C31" s="5" t="n">
        <v>69531</v>
      </c>
      <c r="D31" s="5" t="n">
        <v>441375</v>
      </c>
    </row>
    <row r="32" spans="1:4">
      <c r="A32" s="4" t="s">
        <v>145</v>
      </c>
      <c r="B32" s="4" t="s">
        <v>44</v>
      </c>
      <c r="C32" s="4" t="s">
        <v>44</v>
      </c>
      <c r="D32" s="5" t="n">
        <v>25641</v>
      </c>
    </row>
    <row r="33" spans="1:4">
      <c r="A33" s="4" t="s">
        <v>146</v>
      </c>
      <c r="B33" s="5" t="n">
        <v>75611</v>
      </c>
      <c r="C33" s="5" t="n">
        <v>110531</v>
      </c>
      <c r="D33" s="5" t="n">
        <v>1177480</v>
      </c>
    </row>
    <row r="34" spans="1:4">
      <c r="A34" s="4" t="s">
        <v>147</v>
      </c>
      <c r="B34" s="5" t="n">
        <v>858806</v>
      </c>
      <c r="C34" s="5" t="n">
        <v>-8829</v>
      </c>
      <c r="D34" s="5" t="n">
        <v>868795</v>
      </c>
    </row>
    <row r="35" spans="1:4">
      <c r="A35" s="4" t="s">
        <v>148</v>
      </c>
      <c r="B35" s="5" t="n">
        <v>3593</v>
      </c>
      <c r="C35" s="5" t="n">
        <v>1192</v>
      </c>
      <c r="D35" s="5" t="n">
        <v>4397</v>
      </c>
    </row>
    <row r="36" spans="1:4">
      <c r="A36" s="4" t="s">
        <v>149</v>
      </c>
      <c r="B36" s="5" t="n">
        <v>10793</v>
      </c>
      <c r="C36" s="5" t="n">
        <v>18430</v>
      </c>
      <c r="D36" s="4" t="s">
        <v>44</v>
      </c>
    </row>
    <row r="37" spans="1:4">
      <c r="A37" s="4" t="s">
        <v>141</v>
      </c>
      <c r="B37" s="5" t="n">
        <v>873192</v>
      </c>
      <c r="C37" s="5" t="n">
        <v>10793</v>
      </c>
      <c r="D37" s="5" t="n">
        <v>873192</v>
      </c>
    </row>
    <row r="38" spans="1:4">
      <c r="A38" s="3" t="s">
        <v>150</v>
      </c>
    </row>
    <row r="39" spans="1:4">
      <c r="A39" s="4" t="s">
        <v>151</v>
      </c>
      <c r="B39" s="4" t="s">
        <v>44</v>
      </c>
      <c r="C39" s="4" t="s">
        <v>44</v>
      </c>
      <c r="D39" s="4" t="s">
        <v>44</v>
      </c>
    </row>
    <row r="40" spans="1:4">
      <c r="A40" s="4" t="s">
        <v>152</v>
      </c>
      <c r="B40" s="4" t="s">
        <v>44</v>
      </c>
      <c r="C40" s="4" t="s">
        <v>44</v>
      </c>
      <c r="D40"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39</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39</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39</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1:34:41Z</dcterms:created>
  <dcterms:modified xmlns:dcterms="http://purl.org/dc/terms/" xmlns:xsi="http://www.w3.org/2001/XMLSchema-instance" xsi:type="dcterms:W3CDTF">2020-05-20T11:34:41Z</dcterms:modified>
</cp:coreProperties>
</file>